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Convertible Notes Payable" sheetId="8" r:id="rId8"/>
    <s:sheet name="Notes Payable" sheetId="9" r:id="rId9"/>
    <s:sheet name="Notes Payable - Long Term" sheetId="10" r:id="rId10"/>
    <s:sheet name="Related Party Notes Payable" sheetId="11" r:id="rId11"/>
    <s:sheet name="Fair Value Measurements" sheetId="12" r:id="rId12"/>
    <s:sheet name="Derivative Instruments" sheetId="13" r:id="rId13"/>
    <s:sheet name="Equity Activity" sheetId="14" r:id="rId14"/>
    <s:sheet name="Capital Lease" sheetId="15" r:id="rId15"/>
    <s:sheet name="Film Assets" sheetId="16" r:id="rId16"/>
    <s:sheet name="Site Development Costs" sheetId="17" r:id="rId17"/>
    <s:sheet name="Discontinued Operation" sheetId="18" r:id="rId18"/>
    <s:sheet name="Make Whole Provision Liability" sheetId="19" r:id="rId19"/>
    <s:sheet name="Contingent Liabilities" sheetId="20" r:id="rId20"/>
    <s:sheet name="Eagle Productions" sheetId="21" r:id="rId21"/>
    <s:sheet name="Correction of Prior Quarter Inf" sheetId="22" r:id="rId22"/>
    <s:sheet name="Debt Issuance Costs" sheetId="23" r:id="rId23"/>
    <s:sheet name="Studioplex City Rentals" sheetId="24" r:id="rId24"/>
    <s:sheet name="Subsequent Events" sheetId="25" r:id="rId25"/>
    <s:sheet name="Convertible Notes Payable (Tabl" sheetId="26" r:id="rId26"/>
    <s:sheet name="Notes Payable (Tables)" sheetId="27" r:id="rId27"/>
    <s:sheet name="Notes Payable - Long Term (Tabl" sheetId="28" r:id="rId28"/>
    <s:sheet name="Fair Value Measurements (Tables" sheetId="29" r:id="rId29"/>
    <s:sheet name="Derivative Instruments (Tables)" sheetId="30" r:id="rId30"/>
    <s:sheet name="Equity Activity (Tables)" sheetId="31" r:id="rId31"/>
    <s:sheet name="Discontinued Operation (Tables)" sheetId="32" r:id="rId32"/>
    <s:sheet name="Subsequent Events (Tables)" sheetId="33" r:id="rId33"/>
    <s:sheet name="Going Concern (Details)" sheetId="34" r:id="rId34"/>
    <s:sheet name="Convertible Notes Payable (Deta" sheetId="35" r:id="rId35"/>
    <s:sheet name="Convertible Notes Payable (De36" sheetId="36" r:id="rId36"/>
    <s:sheet name="Notes Payable (Details)" sheetId="37" r:id="rId37"/>
    <s:sheet name="Notes Payable (Details Textual)" sheetId="38" r:id="rId38"/>
    <s:sheet name="Notes Payable - Long Term (Deta" sheetId="39" r:id="rId39"/>
    <s:sheet name="Notes Payable - Long Term (De40" sheetId="40" r:id="rId40"/>
    <s:sheet name="Related Party Notes Payable (De" sheetId="41" r:id="rId41"/>
    <s:sheet name="Fair Value Measurements (Detail" sheetId="42" r:id="rId42"/>
    <s:sheet name="Derivative Instruments (Details" sheetId="43" r:id="rId43"/>
    <s:sheet name="Derivative Instruments (Detai44" sheetId="44" r:id="rId44"/>
    <s:sheet name="Equity Activity (Details)" sheetId="45" r:id="rId45"/>
    <s:sheet name="Equity Activity (Details 1)" sheetId="46" r:id="rId46"/>
    <s:sheet name="Equity Activity (Details 2)" sheetId="47" r:id="rId47"/>
    <s:sheet name="Equity Activity (Details Textua" sheetId="48" r:id="rId48"/>
    <s:sheet name="Capital Lease (Details)" sheetId="49" r:id="rId49"/>
    <s:sheet name="Film Assets (Details)" sheetId="50" r:id="rId50"/>
    <s:sheet name="Site Development Costs (Details" sheetId="51" r:id="rId51"/>
    <s:sheet name="Discontinued Operation (Details" sheetId="52" r:id="rId52"/>
    <s:sheet name="Discontinued Operation (Detai53" sheetId="53" r:id="rId53"/>
    <s:sheet name="Discontinued Operation (Detai54" sheetId="54" r:id="rId54"/>
    <s:sheet name="Make Whole Provision Liability " sheetId="55" r:id="rId55"/>
    <s:sheet name="Contingent Liabilities (Details" sheetId="56" r:id="rId56"/>
    <s:sheet name="Eagle Productions (Details)" sheetId="57" r:id="rId57"/>
    <s:sheet name="Correction of Prior Quarter I58" sheetId="58" r:id="rId58"/>
    <s:sheet name="Debt Issuance Costs (Details)" sheetId="59" r:id="rId59"/>
    <s:sheet name="Studioplex City Rentals (Detail" sheetId="60" r:id="rId60"/>
    <s:sheet name="Subsequent Events (Details)"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799">
  <si>
    <t>Document and Entity Information - shares</t>
  </si>
  <si>
    <t>9 Months Ended</t>
  </si>
  <si>
    <t>Jun. 30, 2015</t>
  </si>
  <si>
    <t>Aug. 07, 2015</t>
  </si>
  <si>
    <t>Document and Entity Information:</t>
  </si>
  <si>
    <t>Entity Registrant Name</t>
  </si>
  <si>
    <t>FONU2 Inc.</t>
  </si>
  <si>
    <t>Entity Central Index Key</t>
  </si>
  <si>
    <t>Amendment Flag</t>
  </si>
  <si>
    <t>false</t>
  </si>
  <si>
    <t>Current Fiscal Year End Date</t>
  </si>
  <si>
    <t>--09-30</t>
  </si>
  <si>
    <t>Document Type</t>
  </si>
  <si>
    <t>10-Q</t>
  </si>
  <si>
    <t>Document Period End Date</t>
  </si>
  <si>
    <t>Jun. 30,
		2015</t>
  </si>
  <si>
    <t>Document Fiscal Year Focus</t>
  </si>
  <si>
    <t>Document Fiscal Period Focus</t>
  </si>
  <si>
    <t>Q3</t>
  </si>
  <si>
    <t>Entity Filer Category</t>
  </si>
  <si>
    <t>Smaller Reporting Company</t>
  </si>
  <si>
    <t>Entity Common Stock, Shares Outstanding</t>
  </si>
  <si>
    <t>Consolidated Balance Sheets - USD ($)</t>
  </si>
  <si>
    <t>Sep. 30, 2014</t>
  </si>
  <si>
    <t>CURRENT ASSETS</t>
  </si>
  <si>
    <t>Cash and Bank</t>
  </si>
  <si>
    <t>Prepaid Expenses</t>
  </si>
  <si>
    <t>Assets from Discontinued Operations</t>
  </si>
  <si>
    <t>Total Current Assets</t>
  </si>
  <si>
    <t>FIXED ASSETS</t>
  </si>
  <si>
    <t>Site Development</t>
  </si>
  <si>
    <t>Land Lease</t>
  </si>
  <si>
    <t>Computer Equipment &amp; Software (Net)</t>
  </si>
  <si>
    <t>Furniture &amp; Fittings (Net)</t>
  </si>
  <si>
    <t>Total Fixed Assets</t>
  </si>
  <si>
    <t>OTHER ASSETS</t>
  </si>
  <si>
    <t>Film Assets</t>
  </si>
  <si>
    <t>Security Deposits</t>
  </si>
  <si>
    <t>Debt Issuance Costs</t>
  </si>
  <si>
    <t>Total Other Assets</t>
  </si>
  <si>
    <t>TOTAL ASSETS</t>
  </si>
  <si>
    <t>CURRENT LIABILITIES</t>
  </si>
  <si>
    <t>Accounts Payable &amp; Accrued Expenses</t>
  </si>
  <si>
    <t>Accrued Interest Payable</t>
  </si>
  <si>
    <t>Payroll &amp; Payroll Tax Liabilities</t>
  </si>
  <si>
    <t>Capital Lease Obligation</t>
  </si>
  <si>
    <t>Derivative Liability</t>
  </si>
  <si>
    <t>Notes Payable (Net)</t>
  </si>
  <si>
    <t>Convertible Notes Payable (Net)</t>
  </si>
  <si>
    <t>Notes Payable - Related Party</t>
  </si>
  <si>
    <t>Make Whole Provision Liability</t>
  </si>
  <si>
    <t>Total Current Liabilities</t>
  </si>
  <si>
    <t>NON - CURRENT LIABILITIES</t>
  </si>
  <si>
    <t>Notes Payable</t>
  </si>
  <si>
    <t>Total Non-Current Liabilities</t>
  </si>
  <si>
    <t>TOTAL LIABILITIES</t>
  </si>
  <si>
    <t>STOCKHOLDERS' EQUITY (DEFICIT)</t>
  </si>
  <si>
    <t>Common Stock: 2,000,000,000 Shares Authorized; at $0.001 Par Value, 239,683,331 and 312,284 Shares Issued and Outstanding, respectively</t>
  </si>
  <si>
    <t>Additional Paid-In Capital</t>
  </si>
  <si>
    <t>Profit (Deficit) Accumulated</t>
  </si>
  <si>
    <t>TOTAL STOCKHOLDERS' EQUITY</t>
  </si>
  <si>
    <t>TOTAL LIABILITIES and STOCKHOLDERS' EQUITY</t>
  </si>
  <si>
    <t>Series A Preferred Stock</t>
  </si>
  <si>
    <t>Preferred stock value</t>
  </si>
  <si>
    <t>Series B Preferred Stock</t>
  </si>
  <si>
    <t>Consolidated 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solidated Statements of Operations (Unaudited) - USD ($)</t>
  </si>
  <si>
    <t>3 Months Ended</t>
  </si>
  <si>
    <t>Jun. 30, 2014</t>
  </si>
  <si>
    <t>Income statement</t>
  </si>
  <si>
    <t>REVENUES</t>
  </si>
  <si>
    <t>COST OF SALES</t>
  </si>
  <si>
    <t>GROSS PROFIT</t>
  </si>
  <si>
    <t>OPERATING EXPENSES</t>
  </si>
  <si>
    <t>Depreciation</t>
  </si>
  <si>
    <t>Product Development</t>
  </si>
  <si>
    <t>Compensation</t>
  </si>
  <si>
    <t>Professional Fees</t>
  </si>
  <si>
    <t>General &amp; Administrative</t>
  </si>
  <si>
    <t>Total Operating Expenses</t>
  </si>
  <si>
    <t>LOSS FROM OPERATIONS</t>
  </si>
  <si>
    <t>OTHER INCOME (EXPENSES)</t>
  </si>
  <si>
    <t>Interest Expense</t>
  </si>
  <si>
    <t>Gain on Settlement of Debt</t>
  </si>
  <si>
    <t>Loss on Extinguishment of Debt</t>
  </si>
  <si>
    <t>Gain (Loss) on Derivative Liability</t>
  </si>
  <si>
    <t>Loss on Make Whole Provision</t>
  </si>
  <si>
    <t>Total Other Income (Expenses)</t>
  </si>
  <si>
    <t>INCOME (LOSS) FROM CONTINUING OPERATIONS</t>
  </si>
  <si>
    <t>Net (Loss) Profit from Discontinued Operations</t>
  </si>
  <si>
    <t>INCOME (LOSS) BEFORE TAXATION</t>
  </si>
  <si>
    <t>PROVISION FOR INCOME TAXES</t>
  </si>
  <si>
    <t>NET INCOME (LOSS)</t>
  </si>
  <si>
    <t>BASIC and DILUTED INCOME (LOSS PER SHARE)</t>
  </si>
  <si>
    <t>Continuing Operations</t>
  </si>
  <si>
    <t>Discontinued Operations</t>
  </si>
  <si>
    <t>WEIGHTED AVERAGE NUMBER OF COMMON SHARES OUTSTANDING</t>
  </si>
  <si>
    <t>Consolidated Statements of Cash Flows (Unaudited) - USD ($)</t>
  </si>
  <si>
    <t>OPERATING ACTIVITIES</t>
  </si>
  <si>
    <t>Net Loss</t>
  </si>
  <si>
    <t>Adjustments to Reconcile Loss from Cash Flows Used in Operating Activities</t>
  </si>
  <si>
    <t>Amortization of Debt Discount</t>
  </si>
  <si>
    <t>Loss (Gain) on Derivative Liability</t>
  </si>
  <si>
    <t>Make Whole Provision</t>
  </si>
  <si>
    <t>Gain due to Forgiveness of Debt</t>
  </si>
  <si>
    <t>Stock Based Compensation</t>
  </si>
  <si>
    <t>Loss on Settlement of Debt</t>
  </si>
  <si>
    <t>Loss (Gain) on Default Note Payable</t>
  </si>
  <si>
    <t>Amortization of Debt Issuance Costs</t>
  </si>
  <si>
    <t>Original Issuance Discount</t>
  </si>
  <si>
    <t>Capital Lease Accretion</t>
  </si>
  <si>
    <t>Changes in Operating Assets and Liabilities</t>
  </si>
  <si>
    <t>Inventory</t>
  </si>
  <si>
    <t>Accrued Expenses</t>
  </si>
  <si>
    <t>Prepaid Expenses and Other Current Assets</t>
  </si>
  <si>
    <t>Accounts Payable</t>
  </si>
  <si>
    <t>Net Cash Used in Operating Activities</t>
  </si>
  <si>
    <t>INVESTING ACTIVITIES</t>
  </si>
  <si>
    <t>Purchase of Property and Equipment</t>
  </si>
  <si>
    <t>Net Cash Used in Investing Activities</t>
  </si>
  <si>
    <t>FINANCING ACTIVITIES</t>
  </si>
  <si>
    <t>Proceeds from Notes Payable</t>
  </si>
  <si>
    <t>Repayments of Notes Payable</t>
  </si>
  <si>
    <t>Proceeds from Notes Payable - Long Term</t>
  </si>
  <si>
    <t>Net Proceeds from Convertible Notes</t>
  </si>
  <si>
    <t>Cash Paid for Debt Issuance Costs</t>
  </si>
  <si>
    <t>Common and Preferred Stock Issued for Cash</t>
  </si>
  <si>
    <t>Common Stock Issued in Exercise of Options</t>
  </si>
  <si>
    <t>Net Cash Provided by Financing Activities</t>
  </si>
  <si>
    <t>NET INCREASE (DECREASE) IN CASH</t>
  </si>
  <si>
    <t>CASH AT BEGINNING OF PERIOD</t>
  </si>
  <si>
    <t>CASH AT END OF PERIOD</t>
  </si>
  <si>
    <t>SUPPLEMENTAL CASH FLOW INFORMATION</t>
  </si>
  <si>
    <t>Cash paid for interest</t>
  </si>
  <si>
    <t>Cash paid for income taxes</t>
  </si>
  <si>
    <t>NON - CASH INVESTING AND FINANCING ACTIVITY</t>
  </si>
  <si>
    <t>Net Present Value of Capital Lease</t>
  </si>
  <si>
    <t>Write Off of Derivative Liability and Additional Paid - In Capital</t>
  </si>
  <si>
    <t>Debt Discount from Derivative Liability</t>
  </si>
  <si>
    <t>Conversion of Notes and Accrued Interest</t>
  </si>
  <si>
    <t>Convertible Notes Assumed - Moon River Studios, Inc.</t>
  </si>
  <si>
    <t>Stock Issued for Purchase of Film Assets</t>
  </si>
  <si>
    <t>Preferred Stock Issued for Studioplex City, LLC</t>
  </si>
  <si>
    <t>Shares Issued for Eagle Productions, LLC</t>
  </si>
  <si>
    <t>Common Stock Issued to Settle Debt</t>
  </si>
  <si>
    <t>Liabilities Assumed - Moon River Studios, Inc.</t>
  </si>
  <si>
    <t>Reclassification of Convertible Note to Derivative</t>
  </si>
  <si>
    <t>Note Payable Assumed by Third Party</t>
  </si>
  <si>
    <t>Deemed Distribution - Shares Issued for Capital Lease</t>
  </si>
  <si>
    <t>Debt Discount - Warrant Derivative</t>
  </si>
  <si>
    <t>Common Stock Issued for Related Party Debts</t>
  </si>
  <si>
    <t>Common Stock Issued for Settlement of Payroll Liability</t>
  </si>
  <si>
    <t>Conversion of Accounts Payable to Notes Payable</t>
  </si>
  <si>
    <t>Common Stock Issued in Settlement of Accounts Payable</t>
  </si>
  <si>
    <t>Basis of Presentation</t>
  </si>
  <si>
    <t>Basis of Presentation [Abstract]</t>
  </si>
  <si>
    <t>BASIS OF PRESENTATION</t>
  </si>
  <si>
    <t>NOTE 1 -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 ended June 30, 2015 are not necessarily indicative of the operating results for the full year.</t>
  </si>
  <si>
    <t>Going Concern</t>
  </si>
  <si>
    <t>Going Concern [Abstract]</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nine months ended June 30, 2015 the Company realized a net loss of $5,153,309. It used $819,919 in cash from operating activities and had a working capital deficit of $3,807,273 for the nine months ended June 30, 2015.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high net worth and institutional investors sufficient to meet its operating expenses and seeking equity and/or debt financing for specific projec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nvertible Notes Payable</t>
  </si>
  <si>
    <t>Convertible Notes Payable\ Notes Payable [Abstract]</t>
  </si>
  <si>
    <t>CONVERTIBLE NOTES PAYABLE</t>
  </si>
  <si>
    <t>NOTE 3 – CONVERTIBLE NOTES PAYABLE As of June 30, 2015 and September 30, 2014, the Company had total of $1,018,578 and $328,050 in outstanding Convertible Notes Payable respectively. As of June 30, 2015 and September 30, 2014, the Company had a total of $606,971 and $132,730 of Unamortized Debt Discount. June 30, 2015 September 31, 2014 $ $ $ $ $ $ $ Note Payable Current Note Date Maturity Date Face Value or O/S Principal Converted Forgiveness of Debt Net Face Principal Converted Ending Face Value Balance Loan #1 11/6/2103 8/8/2014 51,560 (51,560 ) - - 128,500 (76,940 ) 51,560 Loan #2 11/13/2013 11/12/2015 94,990 (94,990 ) - - 94,990 - 94,990 Loan #3 1/24/2014 10/28/2014 78,500 (67,066 ) (11,434 ) - 78,500 - 78,500 Loan #4 4/11/2014 4/11/2015 103,000 (103,000 ) - - 103,000 - 103,000 Loan #5 12/19/2014 12/19/2015 26,000 - - 26,000 - - - Loan #6 12/31/2014 12/31/2015 20,000 (20,000 ) - - - - - Loan #7 2/5/2015 2/5/2016 100,000 - - 100,000 - - - Loan #8 2/5/2015 2/5/2016 450,000 (402,100 ) - 47,900 - - - Loan #9 2/6/2015 2/6/2016 25,000 (25,000 ) - - - - - Loan #10 2/17/2015 2/17/2016 35,000 - - 35,000 - - - Loan #11 3/9/2015 3/9/2016 53,880 (53,880 ) - - - - - Loan #12 3/9/2015 3/9/2016 50,000 - - 50,000 - - - Loan #13 2/19/2015 11/23/2015 43,000 - - 43,000 - - - Loan #14 3/10/2015 3/10/2016 75,000 - - 75,000 - - - Loan #15 3/12/2015 3/12/2016 75,000 - - 75,000 - - - Loan #16 3/24/2015 3/24/2016 116,678 (1,000 ) - 115,678 - - - Loan #17 3/24/2015 3/24/2016 50,000 - - 50,000 - - - Loan #18 3/27/2015 12/27/2015 53,000 - - 53,000 - - - Loan #19 4/9/2015 1/14/2016 38,000 - - 38,000 - - - Loan #20 4/13/2015 4/13/2016 75,000 - 75,000 - - - Loan #21 4/27/2015 4/27/2016 50,000 - - 50,000 - - - Loan #22 5/7/2015 5/7/2016 55,000 - - 55,000 - - - Loan #23 5/11/2015 11/11/2015 50,000 - - 50,000 - - - Loan #24 5/20/2015 5/20/2016 50,000 - - 50,000 - - - Loan #25 6/24/2015 12/24/2015 30,000 - - 30,000 - - - TOTAL 1,848,608 (818,596 ) (11,434 ) 1,018,578 404,990 (76,940 ) 328,050 Loan #1 Asher Enterprises, Inc. On November 6, 2013 the Company entered into a Securities Purchase Agreement with an unrelated third-party entity in connection with a convertible note whereby the Company borrowed
$128,500. The note principal bears interest at a rate of eight percent per annum and will accrue interest at a rate of 22 percent per annum should the Company default. The note principal and any unpaid accrued interest is due in full on or before August 8, 2014. The note is convertible at the option of the holder at any point at least 180 days from the note date at a 42 percent discount to the average of the three lowest closing prices during the ten day period prior to conversion. During the year September 30, 2014, the holder converted $76,940 of the principal into common stock. The ending balance at September 30, 2014 was $51,560. During the six months ended March 31, 2015, the lender converted $51,560 in note principal into common stock. As of June 30, 2015, the remaining principal balance of the note was $0. Loan #2 JMJ Financial On November 13, 2013 the Company entered into a promissory note with an unrelated third party whereby the Company agreed to borrow a maximum of $300,000. Each borrowing under the terms of the note, along with specific accrued interest is due two years from the date the specific funds are received by the Company. All borrowings under the terms of this note are subject to a 10% original issue discount such that the consideration due back to the lender is equal to cash proceeds actually received plus ten percent of the amount borrowed. Through September 30, 2014, the Company had borrowed $137,500, with initial debt discount of $12,500 pursuant to this promissory note. 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42,510 of the note principal into 24,250 shares of the Company’s common stock. As of September 30, 2014 the remaining principal balance on this note was $94,990. During the three months ended December 31, 2014 the lender converted $45,042 of note principal into 464,250 shares of the Company’s common stock. As of December 31, 2014 the remaining principal balance of the note was $49,948, with $10,661 in accrued interest. During the three months ended March 31, 2015, the lender converted $49,948 in note principal into 3,428,000 of the Company’s common stock. Subsequent to the filing of the Company’s Form 10-Q for the period ended March 31, 2015, Management noted that some $33,937.54 had not been converted and thus the Company reclassified the amount back from equity to liability. During the three months ended June 30, 2015 the lender converted $33,937.54 in note principal into 1,529,169 of the Company’s common stock. As of June 30, 2015, the remaining principal balance of the note was $0. Loan #3 Asher Enterprises, Inc. On January 24, 2014 the Company entered into a Securities Purchase Agreement with an unrelated third-party entity in connection with a convertible note whereby the Company borrowed $78,500. 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 As of September 30, 2014
the full principal balance $78,500, along with accrued interest of $4,284, remained outstanding. During the three months ended December 31, 2014, the lender converted $62,235 in note principal into 854,563 shares of common stock. As of December 31, 2014, the remaining principal balance of the note was $16,265, with $5,240 in accrued interest. During the three months ended March 31, 2015, the lender converted $4,831 in note principal into common stock. The remaining balance of $11,434 was written off by the lender, along with interest of $2,090. The Company accounted for this as gain on forgiveness of debt. As of June 30, 2015, the remaining principal balance of the note was $0. Loan #4 Hanover Holdings, LLC On April 11, 2014 the Company entered into a convertible promissory note with an unrelated third party, wherein the Company borrowed $103,000. The principal accrues interest at a rate of eight percent per annum and is due in full on April 11, 2015. 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As of September 30, 2014 the principal balance on this note remained at $103,000. During the three months ended December 31, 2014, the lender converted $83,000 in note principal into 816,778 shares of common stock. As of December 31, 2014 the remaining principal balance on the note was $20,000, with $1,336 in accrued interest. During the three months ended March 31, 2015, the lender converted $20,000 in note principal into 1,092,242 of the Company’s common stock. During the period ended June 30, 2015 the lender converted $0 of the note principal into the Company’s common stock. As of June 30, 2015, the remaining principal balance of the note was $0. Loan #5 Union Capital, LLC On December 19, 2014 the Company entered into a convertible note with an unrelated third party. Pursuant to the terms of the note, the Company borrowed $26,000 from the lender. The principal accrues interest at a rate of eight percent per annum and is due in full on December 19, 2015. The Company did not assume the debt until February 5, 2015 and as such the note was not convertible until this date. The note is immediately convertible at a 45 percent discount to the lowest closing bid price in the 10 trading days prior to conversion notice. The note will accrue interest at a rate of 24 percent per annum should the Company default. The note was drawn in the three months ended March 31, 2015.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26,000. Loan #6 Dr. Yusuf Hameed On December 31, 2014 the Company entered into a Convertible Redeemable Note Agreement with an unrelated third party. Pursuant to the terms of the note, the Company borrowed $20,000 from the lender, which accrues interest at a rate of eight percent per annum, and is due on December 31, 2015. The note is convertible 6 months from the date of the agreement at a conversion price of $0.0001 - The note shall immediately convert upon the earlier of (a) a reverse split being effective or (b) an increase in authorized shares. Prior to six months from the date of the agreement, the Company had a reverse split which caused the note to become convertible. On the February 8, 2015, the Company recognized $27,085 as derivative liability and reclassified the convertible note to derivative as this note is tainted due to the other derivative convertible instruments. During the period ended March 31, 2015 the lender converted $20,000 of the note principal into the Company’s 500,000 shares of common stock. The Company and lender negotiated an early settlement on February 14, 2015 on the conversion terms. The Company evaluated the note for debt extinguishment and concluded that this note does not qualify as it is considered to be a derivative under ASC 815-15. As of June 30, 2015 the remaining principal balance on this note was $0. Loan #7 Coventry Enterprises, LLC On February 5, 2015, the Company entered into a convertible note with an unrelated third party whereby the Company borrowed $100,000. The principal accrues interest at a rate of eight percent per annum and is due in full on February 5,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100,000. Loan #8 Coventry Enterprises, LLC On February 5, 2015, the Company entered into a convertible note with an unrelated third party whereby the Company assumed $450,000 of debt of Medient Studios, Inc. in respect of the distribution agreement for the movie Yellow Loan #9 Union Capital, LLC On February 6, 2015 the Company entered into a convertible note with an unrelated third party whereby the Company borrowed $25,000 that was used to settle the Olweean demand note (see below). The principal accrues interest at a rate of eight percent per annum and is due in full on February 6, 2016. The note is immediately convertible at a 45 percent discount to the lowest closing bid price in the 1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25,000 of the note principal into 1,618,559 shares of the Company’s common stock. As of June 30, 2015 the remaining principal balance on this note was $0. Loan #10 Magna Securities, LLC On February 17, 2015, the Company entered into a convertible note with an unrelated third party whereby the Company borrowed $35,000. The principal accrues interest at a rate of eight percent per annum and is due in full on February 17, 2016. The note is immediately convertible at a 40 percent discount to the lowest trading price in the five trading days prior to conversion notic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35,000. Loan #11 Union Capital, LLC On March 9, 2015, the Company entered into a convertible note with an unrelated third party whereby the Company assumed $53,880 of debt of Medient Studios, Inc. in respect of the distribution agreement for the movie Yellow Loan #12 Union Capital, LLC On March 9, 2015, the Company entered into a convertible note with an unrelated third party whereby the Company borrowed $50,000. The principal accrues interest at a rate of eight percent per annum and is due in full on March 9, 2016. The note is immediately convertible at a 39 percent discount to the lowest trading price in the 5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0,000. Loan #13 Vis Vires Group, Inc. On February 19, 2015, the Company entered into a convertible note with an unrelated third party whereby the Company borrowed $43,000. The principal accrues interest at a rate of eight percent per annum and is due in full on November 23, 2015. The note is convertible after 180 days at a 50 percent discount to the average of the three lowest trading prices in the 30 trading days prior to conversion notic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43,000. Loan #14 Coventry Enterprises, LLC On March 10, 2015, the Company entered into a convertible note with an unrelated third party whereby the Company borrowed $75,000. The principal accrues interest at a rate of eight percent per annum and is due in full on March 10,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75,000. Loan #15 LG Capital Funding, LLC On March 12, 2015, the Company entered into a convertible note with an unrelated third party whereby the Company borrowed $75,000. The principal accrues interest at a rate of eight percent per annum and is due in full on March 12, 2016. The note is immediately convertible at a 39 percent discount to the lowest trading price in the 15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75,000. Loan #16 Union Capital, LLC On March 24, 2015, the Company entered into a convertible note with an unrelated third party whereby the Company assumed $116,678 of debt of Medient Studios, Inc. in respect of the distribution agreement for the movie Yellow Loan #17 Union Capital, LLC On March 24, 2015, the Company entered into a convertible note with an unrelated third party whereby the Company borrowed $50,000. The principal accrues interest at a rate of eight percent per annum and is due in full on March 24, 2016. The note is immediately convertible at a 39 percent discount to the lowest trading price in the five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0,000. Loan #18 Carebourn Capital, LP On March 27, 2015, the Company entered into a convertible note with an unrelated third party whereby the Company borrowed $53,000, with original
issuance discount of $3,000 recorded as expense. The principal accrues interest at a rate of 12 percent per annum and is due in full on December 27, 2015. The note is convertible after 90 days at a 40 percent discount to the average of the lowest three days trading price in the 10 trading days prior to conversion dat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3,000. Loan #19 Vis Vires Group, Inc. On April 9, 2015, the Company entered into a convertible note with an unrelated third party whereby the Company borrowed $38,000. The principal accrues interest at a rate of eight percent per annum and is due in full on January 14, 2016. The note is convertible after 180 days at a 40 percent discount to the average of the three lowest trading prices in the 30 trading days prior to conversion notice.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38,000. Loan #20 Coventry Enterprises, LLC On April 13, 2015, the Company entered into a convertible note with an unrelated third party whereby the Company borrowed $75,000. The principal accrues interest at a rate of eight percent per annum and is due in full on April 13,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9,016, net of debt discount of $15,984. Loan #21 Coventry Enterprises, LLC On April 27, 2015, the Company entered into a convertible note with an unrelated third party whereby the Company borrowed $50,000. The principal accrues interest at a rate of eight percent per annum and is due in full on April 27,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41,257, net of debt discount of $8,743. Loan #22 JDF Capital, LLC On May 7, 2015, the Company entered into a convertible note with an unrelated third party whereby the Company borrowed $55,000. The principal accrues interest at a rate of eight percent per annum and is due in full on May 7, 2016. The note is convertible at any time after the required 144 holding period at a 40 percent discount to the lowest closing bid price in the 5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5,000. Loan #23 HGT Capital, LLC On May 11, 2015, the Company entered into a convertible note with an unrelated third party whereby the Company borrowed $50,000. The principal accrues interest at a rate of ten percent per annum and is due in full on November 11, 2015 The note is convertible after maturity at a 38 percent discount to the average lowest 3 closing bid price in the 20 trading days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0,000. Loan #24 Coventry Enterprises, LLC On May 20, 2015, the Company entered into a convertible note with an unrelated third party whereby the Company borrowed $50,000. The principal accrues interest at a rate of eight percent per annum and is due in full on May 20, 2016. The note is immediately convertible at a 45 percent discount to the lowest closing bid price in the 20 trading days prior to conversion notice. The note will accrue interest at a rate of 24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50,000. Loan #25 JMJ Financial On June 24, 2015 the Company drew down upon an existing promissory note with an unrelated third party whereby the Company agreed to borrow $30,000. The note is due in full on December 24, 2015. The note is exempt from interest for the 90 days after the note date; after 90 days the unpaid principal balance shall accrue interest at a rate of 12 percent per annum. The note will become convertible into shares of the Company’s common stock on December 21, 2015 at a conversion price of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period ended June 30, 2015 the lender converted $0 of the note principal into the Company’s common stock. As of June 30, 2015 the remaining principal balance on this note was $30,000. During the period ended June 30, 2015, the Company recorded $1,399,558 new debt discounts and amortized a total $925,317 to interest expense, leaving total unamortized debt discounts of $606,971 as of June 30, 2015.</t>
  </si>
  <si>
    <t>NOTES PAYABLE</t>
  </si>
  <si>
    <t>NOTE 4 – NOTES PAYABLE As of June 30, 2015 and September 30, 2014, the Company had total of $383,000 and $19,000 in outstanding Notes Payable respectively. The unamortized debt discount as of June 30, 2015 and September 30, 2014 are $28,289 and $0, respectively. Note Payable Note Maturity $ June 30, September 30, Current Date Date Amount 2015 2014 $ $ Loan #1 5/1/2012 Demand - - 19,000 Loan #2 12/22/2014 12/22/2015 - - - Loan #3 2/10/2015 9/5/2015 - - - Loan #4 1/19/2015 9/23/2015 30,000 30,000 - Loan #5 4/29/2015 4/29/2016 78,000 78,000 - Loan #6 6/4/2015 5/29/2016 275,000 275,000 - TOTAL 383,000 383,000 19,000 Loan #1 Jeffrey Olweean On May 1, 2012 the Company entered into a loan agreement with an unrelated third party. The note principal bears interest at a rate of 10 percent per annum and due on demand. At September 30, 2014 the entire $19,000 principal balance remained outstanding, along with $3,800 in accrued interest. As of December 31, 2014 accrued interest on the note totaled $4,758. On February 5, 2015 this note was settled for $25,000 with another note. See Loan #9 in Note 3. As of June 30, 2015 the remaining principal balance on this note was $0. Loan #2 Dr. Yusuf
Hameed On December 22, 2014 the Company entered into a Convertible Redeemable Note Agreement with an unrelated third party. Pursuant to the terms of the note, the Company borrowed $50,000 from the lender, which accrues interest at a rate of eight percent per annum, and is due on December 22, 2015. The note is convertible at the option of the lender at any time after 6 months from the date of the agreement. The note shall immediately convert upon the earlier of (a) a reverse split being effective or (b) an increase in authorized shares, at the lower of 70 percent of the thirty-day volume weighted average trading price of the Company’s common stock, or $0.0003 per share (on a pre-reverse split basis). During the period ended March 31, 2015 the lender converted $50,000 of the note principal into 1,550,000 shares of the Company’s common stock. The Company and lender negotiated an early settlement on February 14, 2015 of the conversion terms. The Company fair valued the shares issued using the market price on date of settlement that was $0.046 or $71,300 and recorded a loss on settlement of debt of $21,300. As of June 30, 2015 the remaining principal balance on this note was $0. Loan #3 Dr. Yusuf Hameed On February 10, 2015 the Company assumed a Convertible Redeemable Note with an unrelated third party. The debt was owed by Medient Studios, Inc. and was assumed in respect of the capital lease purchase from the IDA on February 10, 2015. Pursuant to the terms of the note, the Company borrowed $90,000 from the lender, which accrues interest at a rate of eight percent per annum, and is due on September 5, 2015. The note is convertible 30 days from the date of the note at price of the lower of (a) 30 day VWAP for 30 days subsequent to reverse stock split or $0.000175. During the period ended March 31, 2015 the lender converted $90,000 of the note principal into 2,250,000 shares of the Company’s common stock. The Company and lender negotiated an early settlement on February 14, 2015 of conversion terms. The Company evaluated the note for debt extinguishment and concluded that this note does not qualify as it is considered to be a derivative under ASC 815-15. As of June 30, 2015 the remaining principal balance on this note was $0. Loan #4 Ultimate Impressions, LLC dba ULT Consulting On January 19, 2015, the Company entered into a promissory note with an unrelated third party whereby the Company issued a Note to a supplier in settlement of outstanding invoices in a reduced amount of borrowed $30,000. The principal accrues interest at a rate of 0 percent per annum and is due in full on September 23, 2015. During the period ended June 30, 2015 the lender converted $0 of the note principal into the Company’s common stock. As of June 30, 2015 the remaining principal balance on this note was $30,000. Loan #5 Robinson Belaustegui Sharp &amp; Low On February 17, 2015 the Company entered into a $40,517 promissory note with an unrelated third party, which was assumed from Medient Studios, Inc. The promissory note bears no interest per annum, due 36 months after date of issuance. On April 29, 2015 the Company entered into a $78,000 promissory note (assumed from Medient Studios), with an unrelated third party that replaced the $40,517 promissory note, with additional borrowing of $37,483. The promissory note bears no interest per annum and is due no later than April 29, 2016. As of June 30, 2015, the amount of principal outstanding was $78,000. The Company analyzed the modification of the term for the $40,517 note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 Loan #6 SBI Investments, LLC On June 4, 2015, the Company issued and SBI Investments LLC, 2014-1 (“SBI”) purchased an Original Issue Discount 5% Secured Promissory Note (the “Note”). Additionally, the Company issued Common Stock Purchase Warrants to SBI for 500,000 shares of common stock exercisable at $0.015 per share for a three (3) year period. The Company analyzed the attached warrants for derivative accounting consideration under ASC 815-15 “derivatives and Hedging” and determined that the derivative instrument should be classified as a liability, since the warrants became tainted by the convertible notes. The debt discount originated from the warrants derivative is determined to be $5,999. The Note has a face amount of $275,000 and was purchased for $250,000, bears interest at five (5%) percent per annum, and is paid over four quarters beginning August 29, 2015, with a final payment of all remaining principal, accrued interest and any fees then due on May 29, 2016. Any overdue principal bears interest at twenty-two (22%) per annum. The payment of the Note is secured by the pledge by Mr. Jake Shapiro, Chairman of the Company, of 1,875 shares of the Company’s Series B Convertible Preferred Stock owned by Mr. Shapiro. The Note is not convertible. Upon the occurrence of certain Events of Default in the Note, including but not limited to: (i) the failure to make a principal or interest payment; (ii) the Company’s breach of any material covenant, representation or warranty with respect to the Note or other agreement with SBI; (iii) the appointment of a receiver or trustee for the Company, or the commencement of a bankruptcy, liquidation or insolvency proceeding; (iv) the default by the Company under other debt instruments; or (v) the change of control of the Company, the Note becomes immediately due and payable and the Company shall pay to SBI 125% of the sum of the then outstanding principal on the Note, together with default interest. SBI has represented to the Company that it is an “accredited investor” as defined in Rule 501(a) of Regulation D of the Securities and Exchange Commission. During the period ended June 30, 2015 the lender converted $0 of the note principal into the Company’s common stock. As of June 30, 2015 the remaining principal balance on this note was $275,000. During the period ended June 30, 2015, the Company recorded $30,999 new debt discount, and amortized a total of $2,710 to interest expense, leaving total unamortized debt discounts of $28,289 as of June 30, 2015.</t>
  </si>
  <si>
    <t>Notes Payable - Long Term</t>
  </si>
  <si>
    <t>NOTES PAYABLE - LONG TERM</t>
  </si>
  <si>
    <t>NOTE 5 – NOTES PAYABLE - LONG TERM As of June 30, 2015 and September 30, 2014, the Company had total of $25,000, and $25,000 in outstanding Notes Payable – Long Term respectively. Note Payable Maturity June 30, September 30, Current Note Date Date 2015 2014 $ $ Loan #1 8/26/2014 8/27/2017 25,000 25,000 TOTAL 25,000 25,000 Loan #1 Ira Williams- long term convertible note On August 26, 2014 the Company entered into a $25,000 convertible debenture note agreement with an unrelated third party. The note accrues interest at a rate of 12 percent per annum and is due on August 25, 2017. 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 During the period ended June 30, 2015 the lender converted $0 of the note principal into the Company’s common stock. As of June 30, 2015, the entire principal balance remained outstanding and accrued interest on the note totaled $26,027</t>
  </si>
  <si>
    <t>Related Party Notes Payable</t>
  </si>
  <si>
    <t>Related Party Notes Payable [Abstract]</t>
  </si>
  <si>
    <t>RELATED PARTY NOTES PAYABLE</t>
  </si>
  <si>
    <t>NOTE 6 – RELATED PARTY NOTES PAYABLE Loan #1 Robert Lees On August 5, 2014 the Company borrowed $18,000 from a former related party in the form of a note payable. The note accrues interest at a rate of 12 percent per annum, is unsecured, and is due on demand. As of June 30, 2015 and September 30, 2014, the Company had a total of $18,000 and $18,000 in outstanding Related Party Notes Payable respectively.</t>
  </si>
  <si>
    <t>Fair Value Measurements</t>
  </si>
  <si>
    <t>Fair Value Measurements [Abstract]</t>
  </si>
  <si>
    <t>FAIR VALUE MEASUREMENTS</t>
  </si>
  <si>
    <t xml:space="preserve">NOTE 7 – FAIR VALUE MEASUREMENTS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highest priority to unadjusted quoted prices in active markets for identical assets or liabilities (level 1 measurement) and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June 30, 2015. September 30, 2014
Recurring Fair Value Measures Level 1 Level 2 Level 3 Total
LIABILITIES:
Derivative liability -- -- 247,880 247,880 June 30, 2015
Recurring Fair Value Measures Level 1 Level 2 Level 3 Total
LIABILITIES:
Derivative liability -- -- 2,190,156 2.190,156 </t>
  </si>
  <si>
    <t>Derivative Instruments</t>
  </si>
  <si>
    <t>Derivative Instruments [Abstract]</t>
  </si>
  <si>
    <t>DERIVATIVE INSTRUMENTS</t>
  </si>
  <si>
    <t>NOTE 8 – DERIVATIVE INSTRUMENTS During the years ended September 30, 2013 and 2014, and the nine months ended June 30, 2015, the Company issued debt instruments that were convertible into common stock at discounts to closing prices during various preceding trading day period priors to conversion.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resulting in a liability for conversion options on 500,000 Common Stock Purchase Warrants issued during June, 2015. A debt discount of $1,405,557 was recorded as a result of these derivative liabilities, $928,027 was amortized into interest expense for the nine months ended June 30, 2015. During the period ended June 30, 2015, certain notes payable were converted resulting in settlement of the related derivative liabilities. The Company re-measured the embedded conversion options at fair value on the date of settlement and recorded these amounts to additional paid-in capital. The following table summarizes the changes in the derivative liabilities during the period ended June 30, 2015:
Ending balance as of September 30, 2014 $ 247,880
Debt discount 1,405,557
Reclassification of convertible note to derivative 27,085
Reclassification of derivative liabilities to additional paid-in capital due to conversion of debt (2,051,908 )
Loss on change in fair value 2,561,542
Ending balance as of June 30,
2015 $ 2,190,156 The Company uses the Black Scholes Option Pricing Model to value its derivatives based upon the following assumptions: dividend yield of -0-%, volatility of 174-1271%, risk free rate of 0.02-1.07% and an expected term of 0.08 to 3.04 years.</t>
  </si>
  <si>
    <t>Equity Activity</t>
  </si>
  <si>
    <t>Equity Activity [Abstract]</t>
  </si>
  <si>
    <t>EQUITY ACTIVITY</t>
  </si>
  <si>
    <t>NOTE 9 – EQUITY ACTIVITY Common Stock During the nine months ended June 30, 2015, the Company issued and aggregate of 45,240,647 of common stock upon the conversion and partial conversion of $915,219 in convertible debts and notes payable, including interest. In addition, the Company issued an aggregate of 6,332,216 of common stock for $109,424 in services rendered, an aggregate of 10,000,000 of common stock valued at $0 for part consideration of the acquisition of the economic interest in the lease of 1560 acres of property in Effingham, GA, and various intellectual property rights. The Company issued a further 8,333,333 of common stock for $500,000 in part consideration for the directing services of Penny Marshall re the motion picture Effa Effa During the nine months ended June 30, 2015, on the dates indicated below, the Company issued the following “unregistered” and “restricted” shares as indicated (all share figures are post-split).
Name No. of Shares Issuance Date Consideration
Jake Shapiro 6,250 (Preferred) 12/8/14 (1)
Jeff Olweean 73,500 2/12/15 (2)
Roger Miguel 300,000 2/12/15 (3)
Moon River Studios, Inc. 10,000,000 2/12/15 (4)
Nutmeg Productions, Inc. 7,083,333 2/18/15 (5)
Michael Mann 1,250,000 2-18-15 (6)
Eagle Productions, LLC 166,666,667 2-27-15 (7)
Alex Warner 1,250,000 4/9/15 (8)
NFC Corp. 1,000,000 5/11/15 (9)
Steven Bahlmann 458,716 6/1/15 (10)
Benchmark Advisors 2,000,000 6/15/15 (11)
FMW Media 2,500,000 6/16/15 (12)
(1) These shares were issued as consideration for the Studioplex City LLC acquisition.
(2) These shares were issued in consideration of services related to the Company’s acquisition of Studioplex City, LLC.
(3) These shares were issued as consideration for management services.
(4) These shares were issued as part consideration for the acquisition of the economic interest in the lease of 1560 acres of property in Effingham, GA, and various intellectual property rights
(5) These shares were issued in part consideration for the directing services of Penny Marshall re the motion picture Effa
(6) These shares were issued in part consideration for management fees re Penny Marshall directing the motion picture Effa
(7) These share were issued in consideration of part financing the motion picture Effa
(8) These shares were issued in exchange for acquiring entertainment and potential consulting services.
(9) These shares were issued for consulting services performed.
(10) These shares were issued in settlement of a $10,000 debt for previously rendered services for Moon River Studios, Inc.
(11) These shares were issued in exchange for consulting services.
(12) These shares were issued in exchange for consulting services. These shares were issued in reliance on the exemption from registration provided by Section 4(a)(2) of the Securities Act of 1933, as amended. Preferred Stock 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 On December 7, 2014, the Company issued 6,250 shares of Series B preferred stock in order to complete the acquisition of Studioplex City, LLC. The shares were valued at $400.00 per share. The shares were issued to Mr. Jake Shapiro who was subsequently appointed Chairman of the Company. The sole asset of Studioplex City, LLC was a two picture deal with the director Penny Marshall. These preferred shares carried super voting rights of 500 per share i.e. 3,125,000 votes. At the date of the transaction 659,608,217 (pre-split) common stock was issued, trading at $0.0006. Therefore the Company had a market capitalization of $395,765 and the Preferred Stock Series B had 65% of voting rights in the Company. Accordingly, the value of the film asset has been recorded at $259,062, being 65% of the then market capitalization of the Company. As of the filing date, these shares represent 1.3% of voting rights in the Company. Reverse Stock-Split On December 22, 2014 the Company authorized a reverse-split of its outstanding common stock on a one-share-for-400-shares basis. All references to common stock in these financial statements have been retroactively restated so as to account for the effects of this reverse-split. Common Stock Rights and Warrants During June 2015, in conjunction with the issuance of a $275,000 Note Payable, The Company granted 500,000 warrants to purchase common stock at an exercise price of $0.015 per share for three years. The warrants were valued using the Black-Scholes option pricing model at a fair value of $0.01 per share, resulting in $5,999 being recorded as debt discount, which is being amortized to interest expense. The Company analyzed the Common Stock Purchase Warrants for derivative accounting consideration under ASC 815-15 “Derivatives and Hedging” and determined that they contain a derivative instrument classified as a liability due to there being no explicit limit to the number of shares to be delivered upon settlement. The following table summarizes the warrants outstanding and associated activity for the period ended June 30, 2015:
Number of Weighted Weighted Average
Warrants exercisable at September 30, 2014: - $ 0.0 -
Granted 500,000 0.015 3.00
Exercised - - -
Expired - - -
Warrants exercisable at June 30, 2015 500,000 0.015 2.92 The warrants were valued at using the Black-Scholes option fair value pricing model using the following assumptions:
Stock price on grant date $ 0.012
Exercise price $ 0.015
Expected time to exercise 3 years
Risk free interest rate 0.98 %
Volatility 448 %
Expected forfeiture rate 0.00 % The outstanding warrants have an intrinsic value of $2,500 as of June 30, 2015.</t>
  </si>
  <si>
    <t>Capital Lease</t>
  </si>
  <si>
    <t>Capital Lease [Abstract]</t>
  </si>
  <si>
    <t>CAPITAL LEASE</t>
  </si>
  <si>
    <t xml:space="preserve">NOTE 10 - CAPITAL LEASE On February 10, 2015 the Company entered into a Lease Purchase and Assignment Agreement with Moon River Studios, Inc., (“Moon River”) formerly known as Medient Studios, Inc. (“Medient”) whereby the Company purchased a land lease (“Lease”) relating to property predominantly in Effingham County, GA, along with various other assets of Moon River, including the name “Moon River Studios”. Mr. Jake Shapiro, Chairman of the Company was formerly the Chief Executive Officer of Medient. As consideration for this purchase, the Company agreed to the issuance of ten million shares of the Company’s common stock, payment for registering the shares, plus the Company’s assumption of $10,000,000 of Medient liabilities under the terms of the Lease. The Company has accounted for the value of the lease as the net present value of $4,996,787 of the capital lease obligation. The discount rate used in calculating the net present value of the minimum lease payments was The Company’s weighted average cost of capital of 8.6%. A discount accretion of $159,455 and $0 has been recorded in the nine months ended June 30, 2015 and 2014 respectively, relative to the present value of the minimum lease payments. Accordingly, the capital lease obligation as at June 30, 2015 is $5,156,242. The Lease Agreement was entered on August 21, 2013, with the Effingham County Industrial Development Authority (the “IDA”). Under the Lease, approximately 1,560 acres of land located predominantly within Effingham County, Georgia (“Property”) was leased.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527 jobs on or before the end of year 5 (five). During the five year period there are also a number of mutually agreed milestones to be met. If not met the Company will be subject to various default provisions. At the end of the Lease, the Company has the option to purchase the Property for $100. The Lease has been accounted for as a capital lease and the net present value of the minimum lease payments under the Lease is $4,996,787 million as at June 30, 2015. </t>
  </si>
  <si>
    <t>Film Assets [Abstract]</t>
  </si>
  <si>
    <t>FILM ASSETS</t>
  </si>
  <si>
    <t>NOTE 11 – FILM ASSETS On February 12, 2015, the Company acquired the worldwide distribution rights for the movie Yellow Under an option agreement with the writers of the script for the movie Effa During the quarter ended December 31, 2014 the Company acquired Studioplex City, LLC, the sole asset of which was a two picture deal with director Penny Marshall. The Company acquired Studioplex City, LLC with the issuance of 6,250 shares of Series B preferred stock. The shares were issued to Mr. Jake Shapiro, who was subsequently appointed Chairman of the Company. The shares were valued at $400.00 per share. At the time of the acquisition the Company had a market valuation of $359,765. Upon closing of the transaction the Series B preferred stock had 65% voting control of the Company. Accordingly the Company has valued the Film Asset as 65% of the value of the Company i.e. $259,062. As of the filing date, these shares represent 1.3% of voting rights in the Company.</t>
  </si>
  <si>
    <t>Site Development Costs</t>
  </si>
  <si>
    <t>Site Development Costs [Abstract]</t>
  </si>
  <si>
    <t>SITE DEVELOPMENT COSTS</t>
  </si>
  <si>
    <t xml:space="preserve">NOTE 12 - SITE DEVELOPMENT COSTS On February 10, 2015, the Company entered into a Lease Purchase and Assignment Agreement with Moon River Studios, Inc., (“Moon River”) formerly known as Medient Studios, Inc. (“Medient”) whereby the Company purchased a land lease (“Lease”) relating to property predominantly in Effingham County, GA, along with various other assets of Moon River, including the name “Moon River Studios” As consideration for this purchase, the Company agreed to the issuance of ten million shares of the Company’s common stock, payment for registering the shares, plus the Company’s assumption of $10,000,000 of Medient liabilities under the terms of the Lease. The Company is developing this property with a view to building a motion picture studio. During the nine months ended June 30, 2015, the Company has expended $210,865 on site development costs, including but not limited to architects, and civil engineers etc. The milestones and dates completed include: Milestone Completion Date Survey for Water Line April 2, 2015 Updated Master Plan (submission) April 13, 2015 Survey for Spine Road April 15, 2015 Engineering Design for Water Line (submission) April 16, 2015 Topo Survey for Studio Site (57 + acres) May 13, 2015 Septic System Drain Field Survey (3+ acres) June 1, 2015 Septic System Soil Investigation June 14, 2015 Engineering Design for Spine Road (submission) June 15, 2015 Revised Master Plan (submission) July 8, 2015 Further Revised Master Plan (submission) July 14, 2015 County Commission Approval of Master Plan July 21, 2015 </t>
  </si>
  <si>
    <t>Discontinued Operation</t>
  </si>
  <si>
    <t>Discontinued Operations [Abstract]</t>
  </si>
  <si>
    <t>DISCONTINUED OPERATIONS</t>
  </si>
  <si>
    <t>NOTE 13 – DISCONTINUED OPERATIONS On March 1, 2015, the Company sold ownership of Zaldiva Comics and Collectibles (“Zaldiva”) to Ms. Nicole Leigh, a former director of the Company, for $10,100. The assets sold consist of Zaldiva.com, Zaldiva.com Comics &amp; Collectibles, Zaldiva Comics &amp; Collectibles, and all of Zaldiva’s inventory and intellectual property. As such, all assets, liabilities, revenues and expenses of the business have been presented as discontinued operations in the consolidated financial statements. A summary of the assets and liabilities as of June 30, 2015 and September 30, 2014 and revenues and expenses for the three and nine months ended June 30, 2015 and June 30, 2014 June 30, September 30, $ $ Assets from Discontinued Operations Bank Account - 10,500 Deposits - 2,285 Fixed Assets - 14,157 Inventory - 9,007 Total Assets - 35,949 Liabilities from Discontinued Operations - - Total Liabilities - - For the three months For the nine months ended June 30 ended June 30 2015 2014 2015 2014 $ $ $ $ Net Revenues - 90,829 185,806 244,165 Cost of Sales - 40,966 81,772 106,787 Gross Margin - 49,863 104,034 137,378 Expenses Compensation - - 53,971 - Depreciation - 3,348 1,128 3,348 Professional fees - 57,686 - 57,686 General &amp; Administrative - 40,395 54,107 40,395 Total Expenses - 101,429 109,206 101,429 Net Income (Loss) from Discontinued Operations - (51,566 ) (5,172 ) 35,949 Loss on disposal - - (31,395 ) - Total discontinued operations - (51,566 ) (36,567 ) 35,949 The Company was forgiven a $10,000 debt to Ms. Leigh as proceeds from the sale of Zaldiva. As at December 31, 2014, the Company consolidated $41,395 of net assets of Zaldiva. This was increased to $58,703 from trading profits in the three months to December 31, 2014 of $17,308. Trading losses of $12,136 incurred during the two months ended March 1, 2015 reduce the write off to $46,567. The Company received $10,000 as proceeds from the sale establishing a Loss on Zaldiva of $36,567 for the nine months ended June 30, 2015.</t>
  </si>
  <si>
    <t>Make Whole Provision Liability [Abstract]</t>
  </si>
  <si>
    <t>MAKE WHOLE PROVISION LIABILITY</t>
  </si>
  <si>
    <t>NOTE 14 – MAKE WHOLE PROVISION LIABILITY a) Paying Nutmeg the difference, or b) Issuing further stock (“Further Stock”) to Nutmeg. Pursuant to the agreement entered between the Company and Nutmeg Productions, Inc. for the directing services of Penny Marshall, the Company has guaranteed that the value of the number of shares of stock issued to Michal Mann (“Mann”) as Ms. Marshall’s manager, that shall at all times be equal to the sum of $75,000. Such Guarantee shall be in place for a period of six (6) months from the date of the issuing of the stock (February 18, 2015) (said date of availability for sale is termed “Sale Date”), whereupon Mann is able thereafter to sell the stock. Should the net proceeds of the stock as at Sale Date be less than US$75,000 (“Shortfall”) the Company shall be liable to pay to Mann any Shortfall by either: a) Paying Mann the difference, or b) Issuing further stock (“Further Stock”) to Mann. As at June 30, 2015, the amount of the Shortfall was $333,333 that has been accounted for as Make Whole Provision Liability.</t>
  </si>
  <si>
    <t>Contingent Liabilities</t>
  </si>
  <si>
    <t>Contingent Liabilities [Abstract]</t>
  </si>
  <si>
    <t>CONTINGENT LIABILITIES</t>
  </si>
  <si>
    <t xml:space="preserve">NOTE 15 – CONTINGENT LIABILITIES The Company has guaranteed a loan from AMAG to Moon River Studios, Inc. in relation to the movie Yellow The Company also guaranteed other costs in relation to the movie Yellow Yellow </t>
  </si>
  <si>
    <t>Eagle Productions</t>
  </si>
  <si>
    <t>Eagle Productions [Abstract]</t>
  </si>
  <si>
    <t>EAGLE PRODUCTIONS</t>
  </si>
  <si>
    <t>NOTE 16– EAGLE PRODUCTIONS On February 27, 2015, the Company entered into a Rights Acquisition and Investment Agreement with Eagle Productions, LLC (“Eagle”) with a view to the Company investing in, co-producing and exploiting the motion picture currently titled Effa While Eagle was formed by the Company’s Chairman, Mr. Jake Shapiro, under the terms of the Rights Acquisition Agreement, Mr. Shapiro has assigned 99% of the distribution revenues to the benefit of the Company. Film producer Wendi Laski has been appointed as managing director of Eagle. As per the Rights Acquisition Agreement, Eagle Productions has pledged its shares to the Board of Directors of the Registrant (Messrs. Roger Miguel, Jake Shapiro, and Joseph Giamichael). If the Board of Directors cannot reach a majority, the chairman of the Board of Directors of the Registrant (Mr. Jake Shapiro) shall have the casting vote. Medient Studios, Inc has approximately 3,000 shareholders of record and, all officers and directors have resigned. Given that Eagle and the Company share common control, the consideration has been accounted for through Additional Paid In Capital.</t>
  </si>
  <si>
    <t>Correction of Prior Quarter Information</t>
  </si>
  <si>
    <t>Correction of Prior Quarter Information [Abstract]</t>
  </si>
  <si>
    <t>CORRECTION OF PRIOR QUARTER INFORMATION</t>
  </si>
  <si>
    <t>NOTE 17 – CORRECTION OF PRIOR QUARTER INFORMATION During the quarter ended March 31, 2015 the Company identified an error in the December 31, 2014 previous period which included a film asset in the amount of $2,500,000. The asset was acquired as part of the acquisition by the Company of Studioplex City, LLC on December 7, 2014 where under the Company issued 6,250 shares of Series B preferred stock in order to complete the acquisition. The shares were valued at $400.00 per share. The sole asset of Studioplex City, LLC was a two picture deal with the director Penny Marshall. At the time of the acquisition the Company had a market valuation of $359,765. Upon closing of the transaction the Series B preferred stock had 65% voting control of the Company. Accordingly the Company, during the quarter ended March 31, has recognized a correction of the value of the film assert to 65% of the value of the Company i.e. $259,062. Additional Paid In Capital has similarly been reduced by $2,240,938 being the amount of the write down. As of the filing date, these shares represent 1.3% of voting rights in the Company.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December 31, 2014 financial statements. A Form 10Q / A was filed on July 1, 2015 amending the previously filed Form 10Q.</t>
  </si>
  <si>
    <t>Debt Issuance Costs [Abstract]</t>
  </si>
  <si>
    <t>DEBT ISSUANCE COSTS</t>
  </si>
  <si>
    <t>NOTE 18 – DEBT ISSUANCE COSTS Costs incurred in issuing Convertible Notes and Notes Payable are capitalized as Debt Issuance Costs. The Debt Issuance Costs are amortized over the term of the Convertible Notes and Notes Payable. During the nine months ended June 30, 2015, $17,748 was amortized to interest. Included in these amounts was $3,193 for interest that related to the three months ended March 31, 2015 and $33 for interest that related to the three months ended December 31, 2014. Management does not consider these prior period amounts material, and have not, therefore, restated the Financial Statements for the three months ended March 31, 2015. As at June 30, 2015, the amount of unamortized Debt Issuance Costs was $61,809. As at March 31, 2015 the amount of unamortized Cost of Debt was $30,023 and as at December 31, 2014, the amount of unamortized Cost of Debt was $969.</t>
  </si>
  <si>
    <t>Studioplex City Rentals</t>
  </si>
  <si>
    <t>Studioplex City Rentals [Abstract]</t>
  </si>
  <si>
    <t>STUDIOPLEX CITY RENTALS</t>
  </si>
  <si>
    <t xml:space="preserve"> NOTE 19 – STUDIOPLEX CITY RENTALS On April 17, 2015, The Company acquired 100% of the share capital of Studioplex City Rentals, LLC (“SCR”). The shares were purchased from Mr. Jake Shapiro, Chairman of the Company, for a purchase price of $100. As at the date of the acquisition,of the shares, and through June 30, 2015, SCR had not generated revenues. SCR, on March 26, 2015, had entered a Purchase and Sale Agreement with Applebox Productions, Inc. under which it agreed to purchase various film equipment, intended for rental. The acquisitions was completed on July 2, 2015, and since that date, SCR has generated $22,090 in revenue.</t>
  </si>
  <si>
    <t>Subsequent Events</t>
  </si>
  <si>
    <t>Subsequent Events [Abstract]</t>
  </si>
  <si>
    <t>SUBSEQUENT EVENTS</t>
  </si>
  <si>
    <t>NOTE 20 – SUBSEQUENT EVENTS On July 2, 2015, Studioplex City Rentals, LLC, a Nevada limited liability company (“SCR”) and a wholly-owned subsidiary of FONU2 Inc. (“FONU2”) completed the purchase of all assets of AppleBox Productions, Inc., a film rental production company based in Jacksonville, Florida (“AppleBox”). The Company paid total consideration of $1,000,000 consisting of (1) $400,000 in cash, and (2) $600,000 in a subordinated note (the “Seller Note”). The Seller Note bears interest at eight percent (8%) per annum and is payable in a lump sum or $94,000 on or before the sixtieth day following the closing date, and thereafter in monthly payments of not less than $25,000, with a final payment of all unpaid principal and accrued interest on the first anniversary of the closing date. The Seller Note is secured by the collateral assignment of all purchased assets pursuant to a Security Agreement between SCR and the Seller. The repayment of the Seller Note is subordinated to the payment of the indebtedness of FONU2 to Loeb Term Solutions LLC (“Loeb”) described below. FONU2 and Mr. Jake Shapiro, Chairman of FONU2, have both unconditionally guaranteed the repayment of the Seller Note. In order to finance a portion of the cash portion of the purchase price and to pay closing costs, FONU2 borrowed $350,000 from Loeb pursuant to a Term Promissory Note (the “Loeb Note”) which is secured by the collateral assignment of all purchased assets pursuant to a Security Agreement between the SCR and Loeb. The Loeb Note bears interest at the prime rate plus ten percent (10%) per annual and is paid in 206 consecutive weekly payments of $2,164.39, with a final payment of all outstanding principal and accrued but unpaid interest due on June 19, 2019. The repayment of the Loeb Note is senior to the payment of the indebtedness of the SCR to AppleBox described above. FONU2 and Mr. Jake Shapiro, Chairman of FONU2, have both unconditionally guaranteed the repayment of the Loeb Note. In addition, SCR entered into a lease agreement with Applebox to lease warehousing space until arrangements are made to move the equipment to Georgia. The lease is for a period of two months rent free, with the option to renew monthly at a cost of $3,500 per month..
Purchase Price $ 1,000,000
Closing Costs 34,824
Total $ 1,034,824
Financed By:
Studioplex City Rentals, LLC $ 84,824
Loeb Term Solutions, LLC 350,000
Applebox Short Term Subordinated Debt 100,000
Applebox Long Term Subordinated Debt 500,000
Total $ 1,034,824 On July 7, 2015 the Company entered into a convertible note with Vis Vires Group, Inc., an unrelated third party whereby the Company borrowed $38,000. The principal accrues interest at a rate of eight percent per annum and is due in full on April 10, 2016. The note is convertible after 180 days at a 40 percent discount to the average of the three lowest trading prices in the 30 trading days prior to conversion notice. The note will accrue interest at a rate of 22 percent per annum should the Company default. On July 9, 2015 the Company issued 500,000 shares of common stock to Levelogic, Inc. in exchange for consulting services. As at the date of issue the stock so issued had a value of $15,000. On July 13, 2015 the Company issued 1,000,000 shares of common stock to Emerging Markets Consulting, LLC in exchange for consulting services. As
at the date of issue the stock so issued had a value of $30,000. On July 13, 2015 , On July 13, 2015 the Company issued 325,000 shares of common stock to Gregory R Traina in exchange for consulting services. As at the date of issue the stock so issued had a value of $9,750. As of August 7, 2015 there have been no further issuances of shares of common stock.</t>
  </si>
  <si>
    <t>Convertible Notes Payable (Tables)</t>
  </si>
  <si>
    <t>Schedule of convertible notes payable</t>
  </si>
  <si>
    <t xml:space="preserve"> June 30, 2015 September 31, 2014 $ $ $ $ $ $ $ Note Payable Current Note Date Maturity Date Face Value or O/S Principal Converted Forgiveness of Debt Net Face Principal Converted Ending Face Value Balance Loan #1 11/6/2103 8/8/2014 51,560 (51,560 ) - - 128,500 (76,940 ) 51,560 Loan #2 11/13/2013 11/12/2015 94,990 (94,990 ) - - 94,990 - 94,990 Loan #3 1/24/2014 10/28/2014 78,500 (67,066 ) (11,434 ) - 78,500 - 78,500 Loan #4 4/11/2014 4/11/2015 103,000 (103,000 ) - - 103,000 - 103,000 Loan #5 12/19/2014 12/19/2015 26,000 - - 26,000 - - - Loan #6 12/31/2014 12/31/2015 20,000 (20,000 ) - - - - - Loan #7 2/5/2015 2/5/2016 100,000 - - 100,000 - - - Loan #8 2/5/2015 2/5/2016 450,000 (402,100 ) - 47,900 - - - Loan #9 2/6/2015 2/6/2016 25,000 (25,000 ) - - - - - Loan #10 2/17/2015 2/17/2016 35,000 - - 35,000 - - - Loan #11 3/9/2015 3/9/2016 53,880 (53,880 ) - - - - - Loan #12 3/9/2015 3/9/2016 50,000 - - 50,000 - - - Loan #13 2/19/2015 11/23/2015 43,000 - - 43,000 - - - Loan #14 3/10/2015 3/10/2016 75,000 - - 75,000 - - - Loan #15 3/12/2015 3/12/2016 75,000 - - 75,000 - - - Loan #16 3/24/2015 3/24/2016 116,678 (1,000 ) - 115,678 - - - Loan #17 3/24/2015 3/24/2016 50,000 - - 50,000 - - - Loan #18 3/27/2015 12/27/2015 53,000 - - 53,000 - - - Loan #19 4/9/2015 1/14/2016 38,000 - - 38,000 - - - Loan #20 4/13/2015 4/13/2016 75,000 - 75,000 - - - Loan #21 4/27/2015 4/27/2016 50,000 - - 50,000 - - - Loan #22 5/7/2015 5/7/2016 55,000 - - 55,000 - - - Loan #23 5/11/2015 11/11/2015 50,000 - - 50,000 - - - Loan #24 5/20/2015 5/20/2016 50,000 - - 50,000 - - - Loan #25 6/24/2015 12/24/2015 30,000 - - 30,000 - - - TOTAL 1,848,608 (818,596 ) (11,434 ) 1,018,578 404,990 (76,940 ) 328,050 </t>
  </si>
  <si>
    <t>Notes Payable (Tables)</t>
  </si>
  <si>
    <t>Schedule of notes payable</t>
  </si>
  <si>
    <t xml:space="preserve">Note Payable Note Maturity $ June 30, September 30, Current Date Date Amount 2015 2014 $ $ Loan #1 5/1/2012 Demand - - 19,000 Loan #2 12/22/2014 12/22/2015 - - - Loan #3 2/10/2015 9/5/2015 - - - Loan #4 1/19/2015 9/23/2015 30,000 30,000 - Loan #5 4/29/2015 4/29/2016 78,000 78,000 - Loan #6 6/4/2015 5/29/2016 275,000 275,000 - TOTAL 383,000 383,000 19,000 </t>
  </si>
  <si>
    <t>Notes Payable - Long Term (Tables)</t>
  </si>
  <si>
    <t>Summary of note payable long term</t>
  </si>
  <si>
    <t xml:space="preserve">Note Payable Maturity June 30, September 30,
Current Note Date Date 2015 2014
$ $
Loan #1 8/26/2014 8/27/2017 25,000 25,000
TOTAL 25,000 25,000 </t>
  </si>
  <si>
    <t>Fair Value Measurements (Tables)</t>
  </si>
  <si>
    <t>Schedule of fair value financial assets and liabilities</t>
  </si>
  <si>
    <t xml:space="preserve">September 30, 2014
Recurring Fair Value Measures Level 1 Level 2 Level 3 Total
LIABILITIES:
Derivative liability -- -- 247,880 247,880 June 30, 2015
Recurring Fair Value Measures Level 1 Level 2 Level
3 Total
LIABILITIES:
Derivative liability -- -- 2,190,156 2.190,156 </t>
  </si>
  <si>
    <t>Derivative Instruments (Tables)</t>
  </si>
  <si>
    <t>Summary of changes in the derivative liabilities</t>
  </si>
  <si>
    <t>Ending balance as of September 30, 2014 $ 247,880
Debt discount 1,405,557
Reclassification of convertible note to derivative 27,085
Reclassification of derivative liabilities to additional paid-in capital due to conversion of debt (2,051,908 )
Loss on change in fair value 2,561,542
Ending balance as of June 30, 2015 $ 2,190,156</t>
  </si>
  <si>
    <t>Equity Activity (Tables)</t>
  </si>
  <si>
    <t>Schedule of unregistered and restricted shares issued</t>
  </si>
  <si>
    <t>Name No. of Shares Issuance Date Consideration
Jake Shapiro 6,250 (Preferred) 12/8/14 (1)
Jeff Olweean 73,500 2/12/15 (2)
Roger Miguel 300,000 2/12/15 (3)
Moon River Studios, Inc. 10,000,000 2/12/15 (4)
Nutmeg Productions, Inc. 7,083,333 2/18/15 (5)
Michael Mann 1,250,000 2-18-15 (6)
Eagle Productions, LLC 166,666,667 2-27-15 (7)
Alex Warner 1,250,000 4/9/15 (8)
NFC Corp. 1,000,000 5/11/15 (9)
Steven Bahlmann 458,716 6/1/15 (10)
Benchmark Advisors 2,000,000 6/15/15 (11)
FMW Media 2,500,000 6/16/15 (12)
(1) These shares were issued as consideration for the Studioplex City LLC acquisition.
(2) These shares were issued in consideration of services related to the Company’s acquisition of Studioplex City, LLC.
(3) These shares were issued as consideration for management services.
(4) These shares were issued as part consideration for the acquisition of the economic interest in the lease of 1560 acres of property in Effingham, GA, and various intellectual property rights
(5) These shares were issued in part consideration for the directing services of Penny Marshall re the motion picture Effa
(6) These shares were issued in part consideration for management fees re Penny Marshall directing the motion picture Effa
(7) These share were issued in consideration of part financing the motion picture Effa
(8) These shares were issued in exchange for acquiring entertainment and potential consulting services.
(9) These shares were issued for consulting services performed.
(10) These shares were issued in settlement of a $10,000 debt for previously rendered services for Moon River Studios, Inc.
(11) These shares were issued in exchange for consulting services.
(12) These shares were issued in exchange for consulting services.</t>
  </si>
  <si>
    <t>Schedule of warrants outstanding and associated activity</t>
  </si>
  <si>
    <t xml:space="preserve"> Number of Weighted Weighted Average Warrants exercisable at September 30, 2014: - $ 0.0 - Granted 500,000 0.015 3.00 Exercised - - - Expired - - - Warrants exercisable at June 30, 2015 500,000 0.015 2.92 </t>
  </si>
  <si>
    <t>Schedule of Black-Scholes option fair value pricing model</t>
  </si>
  <si>
    <t>Stock price on grant date $ 0.012 Exercise price $ 0.015 Expected time to exercise 3 years Risk free interest rate 0.98 % Volatility 448 % Expected forfeiture rate 0.00 %</t>
  </si>
  <si>
    <t>Discontinued Operation (Tables)</t>
  </si>
  <si>
    <t>Schedule of financial information included in income and balance sheet from discontinued operations</t>
  </si>
  <si>
    <t xml:space="preserve"> June 30, September 30, $ $ Assets from Discontinued Operations Bank Account - 10,500 Deposits - 2,285 Fixed Assets - 14,157 Inventory - 9,007 Total Assets - 35,949 Liabilities from Discontinued Operations - - Total Liabilities - - For the three months For the nine months ended June 30 ended June 30 2015 2014 2015 2014 $ $ $ $ Net Revenues - 90,829 185,806 244,165 Cost of Sales - 40,966 81,772 106,787 Gross Margin - 49,863 104,034 137,378 Expenses Compensation - - 53,971 - Depreciation - 3,348 1,128 3,348 Professional fees - 57,686 - 57,686 General &amp; Administrative - 40,395 54,107 40,395 Total Expenses - 101,429 109,206 101,429 Net Income (Loss) from Discontinued Operations - (51,566 ) (5,172 ) 35,949 Loss on disposal - - (31,395 ) - Total discontinued operations - (51,566 ) (36,567 ) 35,949 </t>
  </si>
  <si>
    <t>Subsequent Events (Tables)</t>
  </si>
  <si>
    <t>Schedule of warehousing space subject to lease</t>
  </si>
  <si>
    <t xml:space="preserve">Purchase Price $ 1,000,000
Closing Costs 34,824
Total $ 1,034,824
Financed By:
Studioplex City Rentals, LLC $ 84,824
Loeb Term Solutions, LLC 350,000
Applebox Short Term Subordinated Debt 100,000
Applebox Long Term Subordinated Debt 500,000
Total $ 1,034,824 </t>
  </si>
  <si>
    <t>Going Concern (Details) - USD ($)</t>
  </si>
  <si>
    <t>Net loss</t>
  </si>
  <si>
    <t>Net cash from operating activities</t>
  </si>
  <si>
    <t>Working capital deficit</t>
  </si>
  <si>
    <t>Convertible Notes Payable (Details) - USD ($)</t>
  </si>
  <si>
    <t>12 Months Ended</t>
  </si>
  <si>
    <t>Short-term Debt [Line Items]</t>
  </si>
  <si>
    <t>Face Value Or O/S Amount</t>
  </si>
  <si>
    <t>Principle Converted</t>
  </si>
  <si>
    <t>Forgiveness of debt</t>
  </si>
  <si>
    <t>Net</t>
  </si>
  <si>
    <t>Convertible Notes Payable [Member] | Loan #1 [Member]</t>
  </si>
  <si>
    <t>Note Date</t>
  </si>
  <si>
    <t>Nov. 6,
		2013</t>
  </si>
  <si>
    <t>Maturity Date</t>
  </si>
  <si>
    <t>Aug. 8,
		2014</t>
  </si>
  <si>
    <t>Convertible Notes Payable [Member] | Loan #2 [Member]</t>
  </si>
  <si>
    <t>Nov. 13,
		2013</t>
  </si>
  <si>
    <t>Nov. 12,
		2015</t>
  </si>
  <si>
    <t>Convertible Notes Payable [Member] | Loan #3 [Member]</t>
  </si>
  <si>
    <t>Jan. 24,
		2014</t>
  </si>
  <si>
    <t>Oct. 28,
		2014</t>
  </si>
  <si>
    <t>Convertible Notes Payable [Member] | Loan #4 [Member]</t>
  </si>
  <si>
    <t>Apr. 11,
		2014</t>
  </si>
  <si>
    <t>Apr. 11,
		2015</t>
  </si>
  <si>
    <t>Convertible Notes Payable [Member] | Loan #5 [Member]</t>
  </si>
  <si>
    <t>Dec. 19,
		2014</t>
  </si>
  <si>
    <t>Dec. 19,
		2015</t>
  </si>
  <si>
    <t>Convertible Notes Payable [Member] | Loan #6 [Member]</t>
  </si>
  <si>
    <t>Dec. 31,
		2014</t>
  </si>
  <si>
    <t>Dec. 31,
		2015</t>
  </si>
  <si>
    <t>Convertible Notes Payable [Member] | Loan #7 [Member]</t>
  </si>
  <si>
    <t>Feb. 5,
		2015</t>
  </si>
  <si>
    <t>Feb. 5,
		2016</t>
  </si>
  <si>
    <t>Convertible Notes Payable [Member] | Loan #8 [Member]</t>
  </si>
  <si>
    <t>Convertible Notes Payable [Member] | Loan #9 [Member]</t>
  </si>
  <si>
    <t>Feb. 6,
		2015</t>
  </si>
  <si>
    <t>Feb. 6,
		2016</t>
  </si>
  <si>
    <t>Convertible Notes Payable [Member] | Loan #10 [Member]</t>
  </si>
  <si>
    <t>Feb. 17,
		2015</t>
  </si>
  <si>
    <t>Feb. 17,
		2016</t>
  </si>
  <si>
    <t>Convertible Notes Payable [Member] | Loan #11 [Member]</t>
  </si>
  <si>
    <t>Mar. 9,
		2015</t>
  </si>
  <si>
    <t>Mar. 9,
		2016</t>
  </si>
  <si>
    <t>Convertible Notes Payable [Member] | Loan #12 [Member]</t>
  </si>
  <si>
    <t>Convertible Notes Payable [Member] | Loan #13 [Member]</t>
  </si>
  <si>
    <t>Feb. 19,
		2015</t>
  </si>
  <si>
    <t>Nov. 23,
		2015</t>
  </si>
  <si>
    <t>Convertible Notes Payable [Member] | Loan #14 [Member]</t>
  </si>
  <si>
    <t>Mar. 10,
		2015</t>
  </si>
  <si>
    <t>Mar. 10,
		2016</t>
  </si>
  <si>
    <t>Convertible Notes Payable [Member] | Loan #15 [Member]</t>
  </si>
  <si>
    <t>Mar. 12,
		2015</t>
  </si>
  <si>
    <t>Mar. 12,
		2016</t>
  </si>
  <si>
    <t>Convertible Notes Payable [Member] | Loan #16 [Member]</t>
  </si>
  <si>
    <t>Mar. 24,
		2015</t>
  </si>
  <si>
    <t>Mar. 24,
		2016</t>
  </si>
  <si>
    <t>Convertible Notes Payable [Member] | Loan #17 [Member]</t>
  </si>
  <si>
    <t>Convertible Notes Payable [Member] | Loan #19 [Member]</t>
  </si>
  <si>
    <t>Mar. 27,
		2015</t>
  </si>
  <si>
    <t>Dec. 27,
		2015</t>
  </si>
  <si>
    <t>Apr. 9,
		2015</t>
  </si>
  <si>
    <t>Jan. 14,
		2016</t>
  </si>
  <si>
    <t>Convertible Notes Payable [Member] | Loan #20 [Member]</t>
  </si>
  <si>
    <t>Apr. 13,
		2015</t>
  </si>
  <si>
    <t>Apr. 13,
		2016</t>
  </si>
  <si>
    <t>Convertible Notes Payable [Member] | Loan #21 [Member]</t>
  </si>
  <si>
    <t>Apr. 27,
		2015</t>
  </si>
  <si>
    <t>Apr. 27,
		2016</t>
  </si>
  <si>
    <t>Convertible Notes Payable [Member] | Loan #22 [Member]</t>
  </si>
  <si>
    <t>May 7,
		2015</t>
  </si>
  <si>
    <t>May 7,
		2016</t>
  </si>
  <si>
    <t>Convertible Notes Payable [Member] | Loan #23 [Member]</t>
  </si>
  <si>
    <t>May 11,
		2015</t>
  </si>
  <si>
    <t>Nov. 11,
		2015</t>
  </si>
  <si>
    <t>Convertible Notes Payable [Member] | Loan #24 [Member]</t>
  </si>
  <si>
    <t>May 20,
		2015</t>
  </si>
  <si>
    <t>May 20,
		2016</t>
  </si>
  <si>
    <t>Convertible Notes Payable [Member] | Loan #25 [Member]</t>
  </si>
  <si>
    <t>Jun. 24,
		2015</t>
  </si>
  <si>
    <t>Dec. 24,
		2015</t>
  </si>
  <si>
    <t>Convertible Notes Payable (Details Textual) - USD ($)</t>
  </si>
  <si>
    <t>Jun. 24, 2015</t>
  </si>
  <si>
    <t>May. 20, 2015</t>
  </si>
  <si>
    <t>May. 11, 2015</t>
  </si>
  <si>
    <t>May. 07, 2015</t>
  </si>
  <si>
    <t>Apr. 27, 2015</t>
  </si>
  <si>
    <t>Apr. 13, 2015</t>
  </si>
  <si>
    <t>Apr. 09, 2015</t>
  </si>
  <si>
    <t>Mar. 12, 2015</t>
  </si>
  <si>
    <t>Mar. 10, 2015</t>
  </si>
  <si>
    <t>Mar. 09, 2015</t>
  </si>
  <si>
    <t>Feb. 06, 2015</t>
  </si>
  <si>
    <t>Feb. 05, 2015</t>
  </si>
  <si>
    <t>Apr. 11, 2014</t>
  </si>
  <si>
    <t>Nov. 13, 2013</t>
  </si>
  <si>
    <t>Nov. 06, 2013</t>
  </si>
  <si>
    <t>Mar. 27, 2015</t>
  </si>
  <si>
    <t>Mar. 24, 2015</t>
  </si>
  <si>
    <t>Feb. 19, 2015</t>
  </si>
  <si>
    <t>Feb. 17, 2015</t>
  </si>
  <si>
    <t>Dec. 19, 2014</t>
  </si>
  <si>
    <t>Jan. 24, 2014</t>
  </si>
  <si>
    <t>Mar. 31, 2015</t>
  </si>
  <si>
    <t>Dec. 31, 2014</t>
  </si>
  <si>
    <t>Feb. 08, 2015</t>
  </si>
  <si>
    <t>Borrowed amount</t>
  </si>
  <si>
    <t>Unamortized debt discount</t>
  </si>
  <si>
    <t>Debt conversion, converted instrument, shares issued</t>
  </si>
  <si>
    <t>Convertible notes payable</t>
  </si>
  <si>
    <t>Accrued interest</t>
  </si>
  <si>
    <t>Debt discount</t>
  </si>
  <si>
    <t>Interest expenses</t>
  </si>
  <si>
    <t>Convertible Notes Payable [Member] | Loan #1 Asher Enterprises, Inc. [Member]</t>
  </si>
  <si>
    <t>Convertible note interest rate</t>
  </si>
  <si>
    <t>8.00%</t>
  </si>
  <si>
    <t>Accrued interest rate</t>
  </si>
  <si>
    <t>22.00%</t>
  </si>
  <si>
    <t>Convertible note conversion, description</t>
  </si>
  <si>
    <t>The note is convertible at the option of the holder at any point at least 180 days from the note date at a 42 percent discount to the average of the three lowest closing prices during the ten day period prior to conversion.</t>
  </si>
  <si>
    <t>Convertible Notes Payable [Member] | Loan #2 JMJ Financial [Member]</t>
  </si>
  <si>
    <t>Convertible note, maximum borrowing amount</t>
  </si>
  <si>
    <t>Original debt discount percentage</t>
  </si>
  <si>
    <t>10.00%</t>
  </si>
  <si>
    <t>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t>
  </si>
  <si>
    <t>Convertible Notes Payable [Member] | Loan #3 Asher Enterprises, Inc. [Member]</t>
  </si>
  <si>
    <t>Convertible Notes Payable [Member] | Loan #4 Hanover Holdings, LLC [Member]</t>
  </si>
  <si>
    <t>The note is convertible at the option of the holder at any point after the note date at a 40 percent discount to the average of the three lowest closing prices during the ten day period prior to conversion.</t>
  </si>
  <si>
    <t>Convertible Notes Payable [Member] | Loan #5 Union Capital, LLC [Member]</t>
  </si>
  <si>
    <t>24.00%</t>
  </si>
  <si>
    <t>The Company did not assume the debt until February 5, 2015 and as such the note was not convertible until this date. The note is immediately convertible at a 45 percent discount to the lowest closing bid price in the 10 trading days prior to conversion notice.</t>
  </si>
  <si>
    <t>Convertible Notes Payable [Member] | Loan #6 Dr. Yusuf Hameed [Member]</t>
  </si>
  <si>
    <t>The note is convertible 6 months from the date of the agreement at a conversion price of $0.0001 - The note shall immediately convert upon the earlier of (a) a reverse split being effective or (b) an increase in authorized shares.</t>
  </si>
  <si>
    <t>Debt conversion price per share</t>
  </si>
  <si>
    <t>Convertible Notes Payable [Member] | Loan #7 Coventry Enterprises, LLC [Member]</t>
  </si>
  <si>
    <t>The note is immediately convertible at a 45 percent discount to the lowest closing bid price in the 20 trading days prior to conversion notice.</t>
  </si>
  <si>
    <t>Convertible Notes Payable [Member] | Loan #8 Coventry Enterprises, LLC [Member]</t>
  </si>
  <si>
    <t>Convertible Notes Payable [Member] | Loan #9 Union Capital, LLC [Member]</t>
  </si>
  <si>
    <t>The note is immediately convertible at a 45 percent discount to the lowest closing bid price in the 10 trading days prior to conversion notice. The note will accrue interest at a rate of 24 percent per annum should the Company default.</t>
  </si>
  <si>
    <t>Convertible Notes Payable [Member] | Loan #10 Magna Securities, LLC [Member]</t>
  </si>
  <si>
    <t>The note is immediately convertible at a 40 percent discount to the lowest trading price in the five trading days prior to conversion notice.</t>
  </si>
  <si>
    <t>Convertible Notes Payable [Member] | Loan #11 Union Capital, LLC [Member]</t>
  </si>
  <si>
    <t>The note is immediately convertible at a 39 percent discount to the lowest trading price in the 5 trading days prior to conversion notice.</t>
  </si>
  <si>
    <t>Convertible Notes Payable [Member] | Loan #12 Union Capital, LLC [Member]</t>
  </si>
  <si>
    <t>Convertible Notes Payable [Member] | Loan #13 Vis Vires Group, Inc. [Member]</t>
  </si>
  <si>
    <t>The note is convertible after 180 days at a 50 percent discount to the average of the three lowest trading prices in the 30 trading days prior to conversion notice.</t>
  </si>
  <si>
    <t>Convertible Notes Payable [Member] | Loan #14 Coventry Enterprises, LLC [Member]</t>
  </si>
  <si>
    <t>Convertible Notes Payable [Member] | Loan #15 LG Capital Funding, LLC [Member]</t>
  </si>
  <si>
    <t>The note is immediately convertible at a 39 percent discount to the lowest trading price in the 15 trading days prior to conversion notice.</t>
  </si>
  <si>
    <t>Convertible Notes Payable [Member] | Loan #16 Union Capital, LLC [Member]</t>
  </si>
  <si>
    <t>The note is immediately convertible at a 39 percent discount to the lowest trading price in the five trading days prior to conversion notice.</t>
  </si>
  <si>
    <t>Convertible Notes Payable [Member] | Loan #17 Union Capital, LLC [Member]</t>
  </si>
  <si>
    <t>Convertible Notes Payable [Member] | Loan #18 Carebourn Capital, LP [Member]</t>
  </si>
  <si>
    <t>12.00%</t>
  </si>
  <si>
    <t>The note is convertible after 90 days at a 40 percent discount to the average of the lowest three days trading price in the 10 trading days prior to conversion date.</t>
  </si>
  <si>
    <t>Convertible Notes Payable [Member] | Loan #19 Vis Vires Group, Inc. [Member]</t>
  </si>
  <si>
    <t>The note is convertible after 180 days at a 40 percent discount to the average of the three lowest trading prices in the 30 trading days prior to conversion notice.</t>
  </si>
  <si>
    <t>Convertible Notes Payable [Member] | Loan #20 Coventry Enterprises, LLC [Member]</t>
  </si>
  <si>
    <t>Convertible Notes Payable [Member] | Loan #21 Coventry Enterprises, LLC [Member]</t>
  </si>
  <si>
    <t>Convertible Notes Payable [Member] | Loan #22 JDF Capital, LLC [Member]</t>
  </si>
  <si>
    <t>The note is convertible at any time after the required 144 holding period at a 40 percent discount to the lowest closing bid price in the 5 trading days prior to conversion notice.</t>
  </si>
  <si>
    <t>Convertible Notes Payable [Member] | Loan #23 HGT Capital, LLC [Member]</t>
  </si>
  <si>
    <t>The principal accrues interest at a rate of ten percent per annum and is due in full on November 11, 2015 The note is convertible after maturity at a 38 percent discount to the average lowest 3 closing bid price in the 20 trading days prior to conversion.</t>
  </si>
  <si>
    <t>Convertible Notes Payable [Member] | Loan #24 Coventry Enterprises, LLC [Member]</t>
  </si>
  <si>
    <t>Convertible Notes Payable [Member] | Loan #25 JMJ Financial [Member]</t>
  </si>
  <si>
    <t>The note is exempt from interest for the 90 days after the note date; after 90 days the unpaid principal balance shall accrue interest at a rate of 12 percent per annum. The note will become convertible into shares of the Company's common stock on December 21, 2015 at a conversion price of 60 percent of the lowest trade price in the 25 trading days previous to the conversion.</t>
  </si>
  <si>
    <t>Notes Payable (Details) - USD ($)</t>
  </si>
  <si>
    <t>Notes Payable Current, Total</t>
  </si>
  <si>
    <t>Loan #1 [Member]</t>
  </si>
  <si>
    <t>May 1,
		2012</t>
  </si>
  <si>
    <t>Maturity Date, Description</t>
  </si>
  <si>
    <t>Demand</t>
  </si>
  <si>
    <t>Loan #2 [Member]</t>
  </si>
  <si>
    <t>Dec. 22,
		2014</t>
  </si>
  <si>
    <t>Dec. 22,
		2015</t>
  </si>
  <si>
    <t>Loan #3 [Member]</t>
  </si>
  <si>
    <t>Feb. 10,
		2015</t>
  </si>
  <si>
    <t>Sep. 5,
		2015</t>
  </si>
  <si>
    <t>Loan #4 [Member]</t>
  </si>
  <si>
    <t>Jan. 19,
		2015</t>
  </si>
  <si>
    <t>Sep. 23,
		2015</t>
  </si>
  <si>
    <t>Loan #5 [Member]</t>
  </si>
  <si>
    <t>Apr. 29,
		2015</t>
  </si>
  <si>
    <t>Apr. 29,
		2016</t>
  </si>
  <si>
    <t>Loan #6 [Member]</t>
  </si>
  <si>
    <t>Jun. 4,
		2015</t>
  </si>
  <si>
    <t>May 29,
		2016</t>
  </si>
  <si>
    <t>Notes Payable (Details Textual) - USD ($)</t>
  </si>
  <si>
    <t>Jun. 04, 2015</t>
  </si>
  <si>
    <t>Feb. 10, 2015</t>
  </si>
  <si>
    <t>Dec. 22, 2014</t>
  </si>
  <si>
    <t>Apr. 29, 2015</t>
  </si>
  <si>
    <t>Jan. 19, 2015</t>
  </si>
  <si>
    <t>May. 01, 2012</t>
  </si>
  <si>
    <t>Notes Payable (Textual)</t>
  </si>
  <si>
    <t>Debt discount from derivative liability</t>
  </si>
  <si>
    <t>Outstanding notes payable</t>
  </si>
  <si>
    <t>Debt conversion, converted instrument amount</t>
  </si>
  <si>
    <t>Loan #1 Jeffrey Olweean [Member]</t>
  </si>
  <si>
    <t>Interest rate</t>
  </si>
  <si>
    <t>Settlement of debt</t>
  </si>
  <si>
    <t>Loan #2 Dr. Yusuf Hameed [Member]</t>
  </si>
  <si>
    <t>Maturity date</t>
  </si>
  <si>
    <t>Short-term debt</t>
  </si>
  <si>
    <t>Convertible debt, terms of conversion feature</t>
  </si>
  <si>
    <t>The note is convertible at the option of the lender at any time after 6 months from the date of the agreement. The note shall immediately convert upon the earlier of (a) a reverse split being effective or (b) an increase in authorized shares, at the lower of 70 percent of the thirty-day volume weighted average trading price of the Company's common stock, or $0.0003 per share (on a pre-reverse split basis).</t>
  </si>
  <si>
    <t>Fair value of shares issued</t>
  </si>
  <si>
    <t>Shares issued, Price per share</t>
  </si>
  <si>
    <t>Remaining principal balance of note</t>
  </si>
  <si>
    <t>Loan #3 Dr. Yusuf Hameed [Member]</t>
  </si>
  <si>
    <t>The note is convertible 30 days from the date of the note at price of the lower of (a) 30 day VWAP for 30 days subsequent to reverse stock split or $0.000175.</t>
  </si>
  <si>
    <t>Loan #4 Ultimate Impressions, LLC dba ULT Consulting [Member]</t>
  </si>
  <si>
    <t>0.00%</t>
  </si>
  <si>
    <t>Loan #5 Robinson Belaustegui Sharp &amp; Low [Member]</t>
  </si>
  <si>
    <t>Principal balance of notes payable</t>
  </si>
  <si>
    <t>The promissory note bears no interest per annum, due 36 months after date of issuance.</t>
  </si>
  <si>
    <t>Additional borrowing</t>
  </si>
  <si>
    <t>Loan #6 SBI Investments, LLC [Member]</t>
  </si>
  <si>
    <t>Purchased an Original Issue Discount 5% Secured Promissory Note (the "Note"). Additionally, the Company issued Common Stock Purchase Warrants to SBI for 500,000 shares of common stock exercisable at $0.015 per share for a three (3) year period.</t>
  </si>
  <si>
    <t>Purchased for $250,000, bears interest at five (5%) percent per annum, and is paid over four quarters beginning August 29, 2015</t>
  </si>
  <si>
    <t>Conversion of shares</t>
  </si>
  <si>
    <t>(i) the failure to make a principal or interest payment; (ii) the Company's breach of any material covenant, representation or warranty with respect to the Note or other agreement with SBI; (iii) the appointment of a receiver or trustee for the Company, or the commencement of a bankruptcy, liquidation or insolvency proceeding; (iv) the default by the Company under other debt instruments; or (v) the change of control of the Company, the Note becomes immediately due and payable and the Company shall pay to SBI 125% of the sum of the then outstanding principal on the Note, together with default interest.</t>
  </si>
  <si>
    <t>Notes Payable - Long Term (Details) - USD ($)</t>
  </si>
  <si>
    <t>Debt Instrument [Line Items]</t>
  </si>
  <si>
    <t>Aug. 26,
		2014</t>
  </si>
  <si>
    <t>Aug. 27,
		2017</t>
  </si>
  <si>
    <t>Notes Payable - Long Term (Details Textual) - USD ($)</t>
  </si>
  <si>
    <t>Aug. 26, 2014</t>
  </si>
  <si>
    <t>Principal balance outstanding and accrued interest</t>
  </si>
  <si>
    <t>Loan #1 Ira Williams- long term convertible note [Member]</t>
  </si>
  <si>
    <t>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t>
  </si>
  <si>
    <t>Related Party Notes Payable (Details) - USD ($)</t>
  </si>
  <si>
    <t>Aug. 05, 2014</t>
  </si>
  <si>
    <t>Related party notes payable (Textual)</t>
  </si>
  <si>
    <t>Amount for notes payable</t>
  </si>
  <si>
    <t>Loan #1 Robert Lees [Member]</t>
  </si>
  <si>
    <t>Fair Value Measurements (Details) - USD ($)</t>
  </si>
  <si>
    <t>Fair Value, Assets and Liabilities Measured on Recurring and Nonrecurring Basis [Line Items]</t>
  </si>
  <si>
    <t>Derivative liability</t>
  </si>
  <si>
    <t>Fair Value, Measurements, Recurring [Member] | Level 1 [Member]</t>
  </si>
  <si>
    <t>Fair Value, Measurements, Recurring [Member] | Level 2 [Member]</t>
  </si>
  <si>
    <t>Fair Value, Measurements, Recurring [Member] | Level 3 [Member]</t>
  </si>
  <si>
    <t>Derivative Instruments (Details) - USD ($)</t>
  </si>
  <si>
    <t>Ending balance as of September 30, 2014</t>
  </si>
  <si>
    <t>Reclassification of convertible note to derivative</t>
  </si>
  <si>
    <t>Reclassification of derivative liabilities to additional paid-in capital due to conversion of debt</t>
  </si>
  <si>
    <t>Loss on change in fair value</t>
  </si>
  <si>
    <t>Ending balance as of June 30, 2015</t>
  </si>
  <si>
    <t>Derivative Instruments (Details Textual) - 9 months ended Jun. 30, 2015 - USD ($)</t>
  </si>
  <si>
    <t>Total</t>
  </si>
  <si>
    <t>Derivative Instruments (Textual)</t>
  </si>
  <si>
    <t>Debt discount amortized to interest expense</t>
  </si>
  <si>
    <t>Dividend yield</t>
  </si>
  <si>
    <t>Warrants issued to purchase common stock</t>
  </si>
  <si>
    <t>Maximum [Member]</t>
  </si>
  <si>
    <t>Volatility rate</t>
  </si>
  <si>
    <t>1271.00%</t>
  </si>
  <si>
    <t>Expected term</t>
  </si>
  <si>
    <t>3 years 15 days</t>
  </si>
  <si>
    <t>Risk free interest rate</t>
  </si>
  <si>
    <t>1.07%</t>
  </si>
  <si>
    <t>Minimum [Member]</t>
  </si>
  <si>
    <t>174.00%</t>
  </si>
  <si>
    <t>29 days</t>
  </si>
  <si>
    <t>0.02%</t>
  </si>
  <si>
    <t>Equity Activity (Details) - 9 months ended Jun. 30, 2015 - shares</t>
  </si>
  <si>
    <t>Jeff Olweean [Member]</t>
  </si>
  <si>
    <t>Unregistered and restricted stock</t>
  </si>
  <si>
    <t>[1]</t>
  </si>
  <si>
    <t>Issuane Date</t>
  </si>
  <si>
    <t>Feb. 12,
		2015</t>
  </si>
  <si>
    <t>Roger Miguel [Member]</t>
  </si>
  <si>
    <t>[2]</t>
  </si>
  <si>
    <t>Moon River Studios Inc [Member]</t>
  </si>
  <si>
    <t>[3]</t>
  </si>
  <si>
    <t>Nutmeg Productions, Inc [Member]</t>
  </si>
  <si>
    <t>[4]</t>
  </si>
  <si>
    <t>Feb. 18,
		2015</t>
  </si>
  <si>
    <t>Michael Mann [Member]</t>
  </si>
  <si>
    <t>[5]</t>
  </si>
  <si>
    <t>Eagle Productions Llc [Member]</t>
  </si>
  <si>
    <t>[6]</t>
  </si>
  <si>
    <t>Feb. 27,
		2015</t>
  </si>
  <si>
    <t>Alex Warner [Member]</t>
  </si>
  <si>
    <t>[7]</t>
  </si>
  <si>
    <t>NFC Corp. [Member]</t>
  </si>
  <si>
    <t>[8]</t>
  </si>
  <si>
    <t>Steven Bahlmann [Member]</t>
  </si>
  <si>
    <t>[9]</t>
  </si>
  <si>
    <t>Jun. 1,
		2015</t>
  </si>
  <si>
    <t>Benchmark Advisors [Member]</t>
  </si>
  <si>
    <t>[10]</t>
  </si>
  <si>
    <t>Jun. 15,
		2015</t>
  </si>
  <si>
    <t>Fmw Media [Member]</t>
  </si>
  <si>
    <t>Jun. 16,
		2015</t>
  </si>
  <si>
    <t>Preferred Stock [Member] | Jake Shapiro [Member]</t>
  </si>
  <si>
    <t>[11]</t>
  </si>
  <si>
    <t>Dec. 8,
		2014</t>
  </si>
  <si>
    <t>These shares were issued in consideration of services related to the Company's acquisition of Studioplex City, LLC.</t>
  </si>
  <si>
    <t>These shares were issued as consideration for management services.</t>
  </si>
  <si>
    <t>These shares were issued as part consideration for the acquisition of the economic interest in the lease of 1560 acres of property in Effingham, GA, and various intellectual property rights</t>
  </si>
  <si>
    <t>These shares were issued in part consideration for the directing services of Penny Marshall re the motion picture Effa and a second motion picture yet to be determined.</t>
  </si>
  <si>
    <t>These shares were issued in part consideration for management fees re Penny Marshall directing the motion picture Effa.</t>
  </si>
  <si>
    <t>These share were issued in consideration of part financing the motion picture Effa.</t>
  </si>
  <si>
    <t>These shares were issued in exchange for acquiring entertainment and potential consulting services.</t>
  </si>
  <si>
    <t>These shares were issued for consulting services performed.</t>
  </si>
  <si>
    <t>These shares were issued in settlement of a $10,000 debt for previously rendered services for Moon River Studios, Inc.</t>
  </si>
  <si>
    <t>These shares were issued in exchange for consulting services.</t>
  </si>
  <si>
    <t>These shares were issued as consideration for the Studioplex City LLC acquisition.</t>
  </si>
  <si>
    <t>Equity Activity (Details 1) - 9 months ended Jun. 30, 2015 - $ / shares</t>
  </si>
  <si>
    <t>Weighted Average Price</t>
  </si>
  <si>
    <t>Weighted Average Price Warrants exercisable at June 30, 2015</t>
  </si>
  <si>
    <t>Warrant [Member]</t>
  </si>
  <si>
    <t>Number of Options</t>
  </si>
  <si>
    <t>Number of Options Warrants exercisable at September 30, 2014</t>
  </si>
  <si>
    <t>Number of Options Granted</t>
  </si>
  <si>
    <t>Number of Options Exercised</t>
  </si>
  <si>
    <t>Number of Options Expired</t>
  </si>
  <si>
    <t>Number of Options Warrants exercisable at June 30, 2015</t>
  </si>
  <si>
    <t>Weighted Average Price Warrants exercisable at September 30, 2014</t>
  </si>
  <si>
    <t>Weighted Average Price Granted</t>
  </si>
  <si>
    <t>Weighted Average Price Exercised</t>
  </si>
  <si>
    <t>Weighted Average Price Expired</t>
  </si>
  <si>
    <t>Weighted Average Remaining Contractual Life</t>
  </si>
  <si>
    <t>Weighted Average Remaining Contractual Life Granted</t>
  </si>
  <si>
    <t>3 years</t>
  </si>
  <si>
    <t>Weighted Average Remaining Contractual Life Warrants exercisable</t>
  </si>
  <si>
    <t>2 years 11 months 1 day</t>
  </si>
  <si>
    <t>Equity Activity (Details 2) - Jun. 30, 2015 - $ / shares</t>
  </si>
  <si>
    <t>Stock price on grant date</t>
  </si>
  <si>
    <t>Exercise price</t>
  </si>
  <si>
    <t>Expected time to exercise</t>
  </si>
  <si>
    <t>0.98%</t>
  </si>
  <si>
    <t>Volatility</t>
  </si>
  <si>
    <t>448.00%</t>
  </si>
  <si>
    <t>Expected forfeiture rate</t>
  </si>
  <si>
    <t>Equity Activity (Details Textual) - USD ($)</t>
  </si>
  <si>
    <t>Dec. 07, 2014</t>
  </si>
  <si>
    <t>Class of Stock [Line Items]</t>
  </si>
  <si>
    <t>Common stock issued upon conversion</t>
  </si>
  <si>
    <t>Loss recognized on the settlement of debt</t>
  </si>
  <si>
    <t>Convertible debts and notes payable</t>
  </si>
  <si>
    <t>Stock issued for services rendered</t>
  </si>
  <si>
    <t>Stock issued for services rendered, values</t>
  </si>
  <si>
    <t>Common stock cosideration of acquition</t>
  </si>
  <si>
    <t>Common stock cosideration of acquition, values</t>
  </si>
  <si>
    <t>Acquisition of the economic interest</t>
  </si>
  <si>
    <t>Part consideration of the acquisition of the economic interest in the lease of 1560 acres of property in Effingham, GA, and various intellectual property rights.</t>
  </si>
  <si>
    <t>Preferred Stock</t>
  </si>
  <si>
    <t>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t>
  </si>
  <si>
    <t>Film asset market capitalization percentage</t>
  </si>
  <si>
    <t>65.00%</t>
  </si>
  <si>
    <t>Preferred shares voting rights</t>
  </si>
  <si>
    <t>Preferred shares carried super voting rights of 500 per share i.e. 3,125,000 votes.</t>
  </si>
  <si>
    <t>Series B preferred stock had 65% voting control of the Company.</t>
  </si>
  <si>
    <t>Common stock pre - split, shares</t>
  </si>
  <si>
    <t>Market capitalization</t>
  </si>
  <si>
    <t>Reverse Stock-Split</t>
  </si>
  <si>
    <t>On December 22, 2014 the Company authorized a reverse-split of its outstanding common stock on a one-share-for-400-shares basis. All references to common stock in these financial statements have been retroactively restated so as to account for the effects of this reverse-split.</t>
  </si>
  <si>
    <t>Number of common stock shares issued for settlement of liability</t>
  </si>
  <si>
    <t>Number of common stock shares issued for settlement of liability, value</t>
  </si>
  <si>
    <t>Warrants exercise price</t>
  </si>
  <si>
    <t>Warrants fair value</t>
  </si>
  <si>
    <t>Warrants outstanding intrinsic value</t>
  </si>
  <si>
    <t>Common stock trading per share</t>
  </si>
  <si>
    <t>Term of warrant</t>
  </si>
  <si>
    <t>Subordinated note issued to acquire assets</t>
  </si>
  <si>
    <t>Director [Member]</t>
  </si>
  <si>
    <t>Common stock cancelled</t>
  </si>
  <si>
    <t>Common stock for part consideration</t>
  </si>
  <si>
    <t>Common stock for part consideration value</t>
  </si>
  <si>
    <t>Series B Preferred Stock [Member]</t>
  </si>
  <si>
    <t>Preferred stock per share</t>
  </si>
  <si>
    <t>Studioplex City Rentals Llc [Member]</t>
  </si>
  <si>
    <t>Represent 1.3% of voting rights in the Company.</t>
  </si>
  <si>
    <t>Purchase price per share</t>
  </si>
  <si>
    <t>Moon River Studios, Inc [Member]</t>
  </si>
  <si>
    <t>Capital Lease (Details) shares in Millions</t>
  </si>
  <si>
    <t>Feb. 10, 2015USD ($)shares</t>
  </si>
  <si>
    <t>Jun. 30, 2015USD ($)</t>
  </si>
  <si>
    <t>Sep. 30, 2014USD ($)</t>
  </si>
  <si>
    <t>Aug. 21, 2013a</t>
  </si>
  <si>
    <t>Capital Lease (Textual)</t>
  </si>
  <si>
    <t>Capital lease obligation</t>
  </si>
  <si>
    <t>Payment of lease</t>
  </si>
  <si>
    <t>Weighted average cost of capital, discount rate</t>
  </si>
  <si>
    <t>8.60%</t>
  </si>
  <si>
    <t>Discount accretion</t>
  </si>
  <si>
    <t>Industrial Development Authority [Member]</t>
  </si>
  <si>
    <t>Area of Land | a</t>
  </si>
  <si>
    <t>Total rent</t>
  </si>
  <si>
    <t>Date of payment</t>
  </si>
  <si>
    <t>Feb. 28,
		2016</t>
  </si>
  <si>
    <t>Additional rent expense</t>
  </si>
  <si>
    <t>Purchase of property, option</t>
  </si>
  <si>
    <t>Capital leases description</t>
  </si>
  <si>
    <t>No interest is payable and no payments are due for the first two years, with the total rent of $10 million being paid in 18 equal annual installments, commencing February 28, 2016.</t>
  </si>
  <si>
    <t>Term of rent payment under lease</t>
  </si>
  <si>
    <t>Company is obligated to pay additional rent if it does not achieve the specified goals of $90 million in investment and 527 jobs on or before the end of year 5 (five).</t>
  </si>
  <si>
    <t>Lease Purchase and Assignment Agreement [Member]</t>
  </si>
  <si>
    <t>Common stock shares issued | shares</t>
  </si>
  <si>
    <t>Medient liabilities</t>
  </si>
  <si>
    <t>Film Assets (Details) - USD ($)</t>
  </si>
  <si>
    <t>Feb. 12, 2015</t>
  </si>
  <si>
    <t>Film Assets (Textual)</t>
  </si>
  <si>
    <t>Distribution fee</t>
  </si>
  <si>
    <t>Percentage of return on funds expended</t>
  </si>
  <si>
    <t>20.00%</t>
  </si>
  <si>
    <t>Total film costs</t>
  </si>
  <si>
    <t>Payment for film</t>
  </si>
  <si>
    <t>Further payment</t>
  </si>
  <si>
    <t>Accounts payable</t>
  </si>
  <si>
    <t>Consultancy services expenses</t>
  </si>
  <si>
    <t>Market valuation</t>
  </si>
  <si>
    <t>Studioplex City, LLC [Member]</t>
  </si>
  <si>
    <t>Shares represent 1.3% of voting rights in the Company.</t>
  </si>
  <si>
    <t>Site Development Costs (Details) - USD ($) shares in Millions</t>
  </si>
  <si>
    <t>Site Development Costs (Textual)</t>
  </si>
  <si>
    <t>Site development cost</t>
  </si>
  <si>
    <t>Issuance of shares of Company's common stock</t>
  </si>
  <si>
    <t>Discontinued Operation (Details) - Zaldiva [Member] - USD ($)</t>
  </si>
  <si>
    <t>Bank Account</t>
  </si>
  <si>
    <t>Deposits</t>
  </si>
  <si>
    <t>Fixed Assets</t>
  </si>
  <si>
    <t>Total Assets</t>
  </si>
  <si>
    <t>Liabilities from Discontinued Operations</t>
  </si>
  <si>
    <t>Total Liabilities</t>
  </si>
  <si>
    <t>Discontinued Operation (Details 1) - Zaldiva [Member] - USD ($)</t>
  </si>
  <si>
    <t>Income Statement, Balance Sheet and Additional Disclosures by Disposal Groups, Including Discontinued Operations [Line Items]</t>
  </si>
  <si>
    <t>Net Revenues</t>
  </si>
  <si>
    <t>Cost of Sales</t>
  </si>
  <si>
    <t>Gross Margin</t>
  </si>
  <si>
    <t>Expenses</t>
  </si>
  <si>
    <t>Professional fees</t>
  </si>
  <si>
    <t>Total Expenses</t>
  </si>
  <si>
    <t>Net Income (Loss) from Discontinued Operations</t>
  </si>
  <si>
    <t>Loss on disposal</t>
  </si>
  <si>
    <t>Total discontinued operations</t>
  </si>
  <si>
    <t>Discontinued Operation (Details Textual) - USD ($)</t>
  </si>
  <si>
    <t>2 Months Ended</t>
  </si>
  <si>
    <t>Mar. 01, 2015</t>
  </si>
  <si>
    <t>Discontinued Operations and Disposal Groups (Textual)</t>
  </si>
  <si>
    <t>Assets from discontinued operations</t>
  </si>
  <si>
    <t>Zaldiva [Member]</t>
  </si>
  <si>
    <t>Discontinued operation, Sale</t>
  </si>
  <si>
    <t>Increase in trading profits</t>
  </si>
  <si>
    <t>Trading losses</t>
  </si>
  <si>
    <t>Receivable under discontinued operation</t>
  </si>
  <si>
    <t>Discontinued operation, write off</t>
  </si>
  <si>
    <t>Ms. Leigh [Member]</t>
  </si>
  <si>
    <t>Debt forgiveness</t>
  </si>
  <si>
    <t>Make Whole Provision Liability (Details) - Jun. 30, 2015 - USD ($)</t>
  </si>
  <si>
    <t>Subsidiary, Sale of Stock [Line Items]</t>
  </si>
  <si>
    <t>Number of shares of stock issued, value</t>
  </si>
  <si>
    <t>Sale of stock, transaction date</t>
  </si>
  <si>
    <t>Shares of stock transaction</t>
  </si>
  <si>
    <t>Should the net proceeds of the stock as at Sale Date be less than US$425,000 (“Shortfall”) the Company shall be liable to pay to Nutmeg any Shortfall by either: a) Paying Nutmeg the difference, or b) Issuing further stock (“Further Stock”) to Nutmeg.</t>
  </si>
  <si>
    <t>Guarantee period of agreement</t>
  </si>
  <si>
    <t>6 months</t>
  </si>
  <si>
    <t>Michal Mann [Member]</t>
  </si>
  <si>
    <t>Should the net proceeds of the stock as at Sale Date be less than US$75,000 (“Shortfall”) the Company shall be liable to pay to Mann any Shortfall by either: a) Paying Mann the difference, or b) Issuing further stock (“Further Stock”) to Mann.</t>
  </si>
  <si>
    <t>Contingent Liabilities (Details) - Jun. 30, 2015 - USD ($)</t>
  </si>
  <si>
    <t>Contingent Liabilities (Textual)</t>
  </si>
  <si>
    <t>Loan outstanding</t>
  </si>
  <si>
    <t>Accrues interest rate</t>
  </si>
  <si>
    <t>Costs related to movies</t>
  </si>
  <si>
    <t>Cost relating to lease of the property</t>
  </si>
  <si>
    <t>Eagle Productions (Details)</t>
  </si>
  <si>
    <t>1 Months Ended</t>
  </si>
  <si>
    <t>Feb. 27, 2015Shareholdersshares</t>
  </si>
  <si>
    <t>Jun. 30, 2015shares</t>
  </si>
  <si>
    <t>Eagle Productions (Textual)</t>
  </si>
  <si>
    <t>Additional shares issued in relation to acquisition</t>
  </si>
  <si>
    <t>Eagle Productions, LLC [Member]</t>
  </si>
  <si>
    <t>Restricted common stock</t>
  </si>
  <si>
    <t>Number of shareholders | Shareholders</t>
  </si>
  <si>
    <t>Mr. Shapiro [Member] | Eagle Productions, LLC [Member]</t>
  </si>
  <si>
    <t>Ownership percentage</t>
  </si>
  <si>
    <t>99.00%</t>
  </si>
  <si>
    <t>Correction of Prior Quarter Information (Details) - USD ($)</t>
  </si>
  <si>
    <t>Film asset value</t>
  </si>
  <si>
    <t>Preferred Stock, Voting Rights</t>
  </si>
  <si>
    <t>Business acquisition, number Series B preferred stock of shares issued</t>
  </si>
  <si>
    <t>Business acquisition number of shares issued per share value</t>
  </si>
  <si>
    <t>Picture deal market valuation</t>
  </si>
  <si>
    <t>Film assert write down value</t>
  </si>
  <si>
    <t>Additional paid in capital reduced value</t>
  </si>
  <si>
    <t>Voting rights on the filing date</t>
  </si>
  <si>
    <t>1.30%</t>
  </si>
  <si>
    <t>Debt Issuance Costs (Details) - USD ($)</t>
  </si>
  <si>
    <t>Debt Issuance Costs (Textual)</t>
  </si>
  <si>
    <t>Amortization of debt issuance costs</t>
  </si>
  <si>
    <t>Debt interest amount</t>
  </si>
  <si>
    <t>Unamortized debt issuance costs</t>
  </si>
  <si>
    <t>Studioplex City Rentals (Details) - Apr. 17, 2015 - Studioplex, City Rentals, LLC [Member] - USD ($)</t>
  </si>
  <si>
    <t>Business Acquisition [Line Items]</t>
  </si>
  <si>
    <t>100.00%</t>
  </si>
  <si>
    <t>Revenue</t>
  </si>
  <si>
    <t>Subsequent Events (Details)</t>
  </si>
  <si>
    <t>Schedule of purchase price allocation</t>
  </si>
  <si>
    <t>Purchase Price</t>
  </si>
  <si>
    <t>Closing Costs</t>
  </si>
  <si>
    <t>Studioplex, City Rentals, LLC [Member]</t>
  </si>
  <si>
    <t>Loeb Term Solutions, LLC [Member]</t>
  </si>
  <si>
    <t>Applebox Short Term Subordinated Debt [Member]</t>
  </si>
  <si>
    <t>Applebox Long Term Subordinated Debt One [Member]</t>
  </si>
  <si>
    <t>Subsequent Events (Details Textual) - USD ($)</t>
  </si>
  <si>
    <t>Jul. 13, 2015</t>
  </si>
  <si>
    <t>Jul. 09, 2015</t>
  </si>
  <si>
    <t>Jul. 07, 2015</t>
  </si>
  <si>
    <t>Jul. 02, 2015</t>
  </si>
  <si>
    <t>Subsequent Events (Textual)</t>
  </si>
  <si>
    <t>Common stock issued for consulting services, shares</t>
  </si>
  <si>
    <t>Common stock issued for consulting services</t>
  </si>
  <si>
    <t>Payable in lump sum</t>
  </si>
  <si>
    <t>Subsequent Event [Member] | Loeb Term Solutions, LLC [Member]</t>
  </si>
  <si>
    <t>Note bears interest</t>
  </si>
  <si>
    <t>Borrowed</t>
  </si>
  <si>
    <t>Jun. 19,
		2019</t>
  </si>
  <si>
    <t>Payment of all outstanding principal and accrued</t>
  </si>
  <si>
    <t>Subsequent Event [Member] | Studioplex, City Rentals, LLC [Member]</t>
  </si>
  <si>
    <t>Total consideration</t>
  </si>
  <si>
    <t>Cash paid to acquire assets</t>
  </si>
  <si>
    <t>Monthly payments</t>
  </si>
  <si>
    <t>Subsequent Event [Member] | Levelogic, Inc [Member]</t>
  </si>
  <si>
    <t>Subsequent Event [Member] | Emerging Markets Consulting, LLC [Member]</t>
  </si>
  <si>
    <t>Subsequent Event [Member] | Meyers Associates LP [Member]</t>
  </si>
  <si>
    <t>Subsequent Event [Member] | Gregory R Traina [Member]</t>
  </si>
  <si>
    <t>Subsequent Event [Member] | Vis Vires Group, Inc [Member]</t>
  </si>
  <si>
    <t>The principal accrues interest at a rate of eight percent per annum and is due in full on April 10, 2016. The note is convertible after 180 days at a 40 percent discount to the average of the three lowest trading prices in the 30 trading days prior to conversion notice. The note will accrue interest at a rate of 22 percent per annum should the Company default.</t>
  </si>
  <si>
    <t>Apr. 10,
		2016</t>
  </si>
  <si>
    <t>Subsequent Event [Member] | Applebox Short Term Subordinated Debt [Member]</t>
  </si>
  <si>
    <t>Monthly cost</t>
  </si>
  <si>
    <t>Lease period renew term</t>
  </si>
  <si>
    <t>2 month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6832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41833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1</v>
      </c>
    </row>
    <row spans="1:2" r="4">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6</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50</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78888</v>
      </c>
      <c s="7" r="C3" t="n">
        <v>5143</v>
      </c>
    </row>
    <row spans="1:3" r="4">
      <c s="4" r="A4" t="s">
        <v>26</v>
      </c>
      <c s="7" r="B4" t="n">
        <v>12285</v>
      </c>
      <c s="5" r="C4" t="n">
        <v>31516</v>
      </c>
    </row>
    <row spans="1:3" r="5">
      <c s="4" r="A5" t="s">
        <v>27</v>
      </c>
      <c s="5" r="C5" t="n">
        <v>35949</v>
      </c>
    </row>
    <row spans="1:3" r="6">
      <c s="4" r="A6" t="s">
        <v>28</v>
      </c>
      <c s="7" r="B6" t="n">
        <v>191173</v>
      </c>
      <c s="7" r="C6" t="n">
        <v>72608</v>
      </c>
    </row>
    <row spans="1:3" r="7">
      <c s="3" r="A7" t="s">
        <v>29</v>
      </c>
    </row>
    <row spans="1:3" r="8">
      <c s="4" r="A8" t="s">
        <v>30</v>
      </c>
      <c s="5" r="B8" t="n">
        <v>210865</v>
      </c>
    </row>
    <row spans="1:3" r="9">
      <c s="4" r="A9" t="s">
        <v>31</v>
      </c>
      <c s="5" r="B9" t="n">
        <v>4996787</v>
      </c>
    </row>
    <row spans="1:3" r="10">
      <c s="4" r="A10" t="s">
        <v>32</v>
      </c>
      <c s="5" r="B10" t="n">
        <v>8713</v>
      </c>
    </row>
    <row spans="1:3" r="11">
      <c s="4" r="A11" t="s">
        <v>33</v>
      </c>
      <c s="5" r="B11" t="n">
        <v>9778</v>
      </c>
    </row>
    <row spans="1:3" r="12">
      <c s="4" r="A12" t="s">
        <v>34</v>
      </c>
      <c s="5" r="B12" t="n">
        <v>5226143</v>
      </c>
    </row>
    <row spans="1:3" r="13">
      <c s="3" r="A13" t="s">
        <v>35</v>
      </c>
    </row>
    <row spans="1:3" r="14">
      <c s="4" r="A14" t="s">
        <v>36</v>
      </c>
      <c s="5" r="B14" t="n">
        <v>1558137</v>
      </c>
    </row>
    <row spans="1:3" r="15">
      <c s="4" r="A15" t="s">
        <v>37</v>
      </c>
      <c s="5" r="B15" t="n">
        <v>6500</v>
      </c>
    </row>
    <row spans="1:3" r="16">
      <c s="4" r="A16" t="s">
        <v>38</v>
      </c>
      <c s="5" r="B16" t="n">
        <v>61809</v>
      </c>
    </row>
    <row spans="1:3" r="17">
      <c s="4" r="A17" t="s">
        <v>39</v>
      </c>
      <c s="5" r="B17" t="n">
        <v>1626446</v>
      </c>
    </row>
    <row spans="1:3" r="18">
      <c s="4" r="A18" t="s">
        <v>40</v>
      </c>
      <c s="5" r="B18" t="n">
        <v>7043762</v>
      </c>
      <c s="7" r="C18" t="n">
        <v>72608</v>
      </c>
    </row>
    <row spans="1:3" r="19">
      <c s="3" r="A19" t="s">
        <v>41</v>
      </c>
    </row>
    <row spans="1:3" r="20">
      <c s="4" r="A20" t="s">
        <v>42</v>
      </c>
      <c s="5" r="B20" t="n">
        <v>205138</v>
      </c>
      <c s="5" r="C20" t="n">
        <v>7866</v>
      </c>
    </row>
    <row spans="1:3" r="21">
      <c s="4" r="A21" t="s">
        <v>43</v>
      </c>
      <c s="5" r="B21" t="n">
        <v>40722</v>
      </c>
      <c s="5" r="C21" t="n">
        <v>32208</v>
      </c>
    </row>
    <row spans="1:3" r="22">
      <c s="4" r="A22" t="s">
        <v>44</v>
      </c>
      <c s="5" r="B22" t="n">
        <v>15002</v>
      </c>
      <c s="7" r="C22" t="n">
        <v>10002</v>
      </c>
    </row>
    <row spans="1:3" r="23">
      <c s="4" r="A23" t="s">
        <v>45</v>
      </c>
      <c s="5" r="B23" t="n">
        <v>507777</v>
      </c>
    </row>
    <row spans="1:3" r="24">
      <c s="4" r="A24" t="s">
        <v>46</v>
      </c>
      <c s="5" r="B24" t="n">
        <v>2190156</v>
      </c>
      <c s="7" r="C24" t="n">
        <v>247880</v>
      </c>
    </row>
    <row spans="1:3" r="25">
      <c s="4" r="A25" t="s">
        <v>47</v>
      </c>
      <c s="5" r="B25" t="n">
        <v>354711</v>
      </c>
      <c s="5" r="C25" t="n">
        <v>19000</v>
      </c>
    </row>
    <row spans="1:3" r="26">
      <c s="4" r="A26" t="s">
        <v>48</v>
      </c>
      <c s="5" r="B26" t="n">
        <v>411607</v>
      </c>
      <c s="5" r="C26" t="n">
        <v>195320</v>
      </c>
    </row>
    <row spans="1:3" r="27">
      <c s="4" r="A27" t="s">
        <v>49</v>
      </c>
      <c s="5" r="B27" t="n">
        <v>18000</v>
      </c>
      <c s="5" r="C27" t="n">
        <v>18000</v>
      </c>
    </row>
    <row spans="1:3" r="28">
      <c s="4" r="A28" t="s">
        <v>50</v>
      </c>
      <c s="5" r="B28" t="n">
        <v>333333</v>
      </c>
    </row>
    <row spans="1:3" r="29">
      <c s="4" r="A29" t="s">
        <v>51</v>
      </c>
      <c s="5" r="B29" t="n">
        <v>4076446</v>
      </c>
      <c s="5" r="C29" t="n">
        <v>530276</v>
      </c>
    </row>
    <row spans="1:3" r="30">
      <c s="3" r="A30" t="s">
        <v>52</v>
      </c>
    </row>
    <row spans="1:3" r="31">
      <c s="4" r="A31" t="s">
        <v>53</v>
      </c>
      <c s="5" r="B31" t="n">
        <v>25000</v>
      </c>
      <c s="7" r="C31" t="n">
        <v>25000</v>
      </c>
    </row>
    <row spans="1:3" r="32">
      <c s="4" r="A32" t="s">
        <v>45</v>
      </c>
      <c s="5" r="B32" t="n">
        <v>4648465</v>
      </c>
    </row>
    <row spans="1:3" r="33">
      <c s="4" r="A33" t="s">
        <v>54</v>
      </c>
      <c s="5" r="B33" t="n">
        <v>4673465</v>
      </c>
      <c s="7" r="C33" t="n">
        <v>25000</v>
      </c>
    </row>
    <row spans="1:3" r="34">
      <c s="4" r="A34" t="s">
        <v>55</v>
      </c>
      <c s="5" r="B34" t="n">
        <v>8749911</v>
      </c>
      <c s="5" r="C34" t="n">
        <v>555276</v>
      </c>
    </row>
    <row spans="1:3" r="35">
      <c s="3" r="A35" t="s">
        <v>56</v>
      </c>
    </row>
    <row spans="1:3" r="36">
      <c s="4" r="A36" t="s">
        <v>57</v>
      </c>
      <c s="5" r="B36" t="n">
        <v>239683</v>
      </c>
      <c s="5" r="C36" t="n">
        <v>312</v>
      </c>
    </row>
    <row spans="1:3" r="37">
      <c s="4" r="A37" t="s">
        <v>58</v>
      </c>
      <c s="5" r="B37" t="n">
        <v>43608504</v>
      </c>
      <c s="5" r="C37" t="n">
        <v>39918053</v>
      </c>
    </row>
    <row spans="1:3" r="38">
      <c s="4" r="A38" t="s">
        <v>59</v>
      </c>
      <c s="5" r="B38" t="n">
        <v>-45554342</v>
      </c>
      <c s="5" r="C38" t="n">
        <v>-40401033</v>
      </c>
    </row>
    <row spans="1:3" r="39">
      <c s="4" r="A39" t="s">
        <v>60</v>
      </c>
      <c s="5" r="B39" t="n">
        <v>-1706149</v>
      </c>
      <c s="5" r="C39" t="n">
        <v>-482668</v>
      </c>
    </row>
    <row spans="1:3" r="40">
      <c s="4" r="A40" t="s">
        <v>61</v>
      </c>
      <c s="7" r="B40" t="n">
        <v>7043762</v>
      </c>
      <c s="7" r="C40" t="n">
        <v>72608</v>
      </c>
    </row>
    <row spans="1:3" r="41">
      <c s="4" r="A41" t="s">
        <v>62</v>
      </c>
    </row>
    <row spans="1:3" r="42">
      <c s="3" r="A42" t="s">
        <v>56</v>
      </c>
    </row>
    <row spans="1:3" r="43">
      <c s="4" r="A43" t="s">
        <v>63</v>
      </c>
    </row>
    <row spans="1:3" r="44">
      <c s="4" r="A44" t="s">
        <v>64</v>
      </c>
    </row>
    <row spans="1:3" r="45">
      <c s="3" r="A45" t="s">
        <v>56</v>
      </c>
    </row>
    <row spans="1:3" r="46">
      <c s="4" r="A46" t="s">
        <v>63</v>
      </c>
      <c s="7" r="B46"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8</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v>
      </c>
    </row>
    <row spans="1:2" r="3">
      <c s="3" r="A3" t="s">
        <v>171</v>
      </c>
    </row>
    <row spans="1:2" r="4">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171</v>
      </c>
    </row>
    <row spans="1:2" r="4">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3" r="A3" t="s">
        <v>171</v>
      </c>
    </row>
    <row spans="1:2" r="4">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5</v>
      </c>
      <c s="2" r="B1" t="s">
        <v>1</v>
      </c>
    </row>
    <row spans="1:2" r="2">
      <c s="2" r="B2" t="s">
        <v>2</v>
      </c>
    </row>
    <row spans="1:2" r="3">
      <c s="3" r="A3" t="s">
        <v>184</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23</v>
      </c>
    </row>
    <row spans="1:3" r="2">
      <c s="4" r="A2" t="s">
        <v>66</v>
      </c>
      <c s="5" r="B2" t="n">
        <v>2000000000</v>
      </c>
      <c s="5" r="C2" t="n">
        <v>2000000000</v>
      </c>
    </row>
    <row spans="1:3" r="3">
      <c s="4" r="A3" t="s">
        <v>67</v>
      </c>
      <c s="8" r="B3" t="n">
        <v>0.001</v>
      </c>
      <c s="8" r="C3" t="n">
        <v>0.001</v>
      </c>
    </row>
    <row spans="1:3" r="4">
      <c s="4" r="A4" t="s">
        <v>68</v>
      </c>
      <c s="5" r="B4" t="n">
        <v>239683331</v>
      </c>
      <c s="5" r="C4" t="n">
        <v>312284</v>
      </c>
    </row>
    <row spans="1:3" r="5">
      <c s="4" r="A5" t="s">
        <v>69</v>
      </c>
      <c s="5" r="B5" t="n">
        <v>239683331</v>
      </c>
      <c s="5" r="C5" t="n">
        <v>312284</v>
      </c>
    </row>
    <row spans="1:3" r="6">
      <c s="4" r="A6" t="s">
        <v>62</v>
      </c>
    </row>
    <row spans="1:3" r="7">
      <c s="4" r="A7" t="s">
        <v>70</v>
      </c>
      <c s="5" r="B7" t="n">
        <v>20000000</v>
      </c>
      <c s="5" r="C7" t="n">
        <v>20000000</v>
      </c>
    </row>
    <row spans="1:3" r="8">
      <c s="4" r="A8" t="s">
        <v>71</v>
      </c>
      <c s="8" r="B8" t="n">
        <v>0.001</v>
      </c>
      <c s="8" r="C8" t="n">
        <v>0.001</v>
      </c>
    </row>
    <row spans="1:3" r="9">
      <c s="4" r="A9" t="s">
        <v>72</v>
      </c>
      <c s="5" r="B9" t="n">
        <v>0</v>
      </c>
      <c s="5" r="C9" t="n">
        <v>0</v>
      </c>
    </row>
    <row spans="1:3" r="10">
      <c s="4" r="A10" t="s">
        <v>73</v>
      </c>
      <c s="5" r="B10" t="n">
        <v>0</v>
      </c>
      <c s="5" r="C10" t="n">
        <v>0</v>
      </c>
    </row>
    <row spans="1:3" r="11">
      <c s="4" r="A11" t="s">
        <v>64</v>
      </c>
    </row>
    <row spans="1:3" r="12">
      <c s="4" r="A12" t="s">
        <v>70</v>
      </c>
      <c s="5" r="B12" t="n">
        <v>20000000</v>
      </c>
      <c s="5" r="C12" t="n">
        <v>20000000</v>
      </c>
    </row>
    <row spans="1:3" r="13">
      <c s="4" r="A13" t="s">
        <v>71</v>
      </c>
      <c s="8" r="B13" t="n">
        <v>0.001</v>
      </c>
      <c s="8" r="C13" t="n">
        <v>0.001</v>
      </c>
    </row>
    <row spans="1:3" r="14">
      <c s="4" r="A14" t="s">
        <v>72</v>
      </c>
      <c s="5" r="B14" t="n">
        <v>6250</v>
      </c>
      <c s="5" r="C14" t="n">
        <v>0</v>
      </c>
    </row>
    <row spans="1:3" r="15">
      <c s="4" r="A15" t="s">
        <v>73</v>
      </c>
      <c s="5" r="B15" t="n">
        <v>625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8</v>
      </c>
      <c s="2" r="B1" t="s">
        <v>1</v>
      </c>
    </row>
    <row spans="1:2" r="2">
      <c s="2" r="B2" t="s">
        <v>2</v>
      </c>
    </row>
    <row spans="1:2" r="3">
      <c s="3" r="A3" t="s">
        <v>188</v>
      </c>
    </row>
    <row spans="1:2" r="4">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51</v>
      </c>
      <c s="2" r="B1" t="s">
        <v>1</v>
      </c>
    </row>
    <row spans="1:2" r="2">
      <c s="2" r="B2" t="s">
        <v>2</v>
      </c>
    </row>
    <row spans="1:2" r="3">
      <c s="3" r="A3" t="s">
        <v>192</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7</v>
      </c>
    </row>
    <row spans="1:2" r="4">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1</v>
      </c>
      <c s="2" r="B1" t="s">
        <v>1</v>
      </c>
    </row>
    <row spans="1:2" r="2">
      <c s="2" r="B2" t="s">
        <v>2</v>
      </c>
    </row>
    <row spans="1:2" r="3">
      <c s="3" r="A3" t="s">
        <v>233</v>
      </c>
    </row>
    <row spans="1:2" r="4">
      <c s="4" r="A4" t="s">
        <v>262</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264</v>
      </c>
      <c s="2" r="B1" t="s">
        <v>75</v>
      </c>
      <c s="2" r="D1" t="s">
        <v>1</v>
      </c>
    </row>
    <row spans="1:5" r="2">
      <c s="2" r="B2" t="s">
        <v>2</v>
      </c>
      <c s="2" r="C2" t="s">
        <v>76</v>
      </c>
      <c s="2" r="D2" t="s">
        <v>2</v>
      </c>
      <c s="2" r="E2" t="s">
        <v>76</v>
      </c>
    </row>
    <row spans="1:5" r="3">
      <c s="3" r="A3" t="s">
        <v>167</v>
      </c>
    </row>
    <row spans="1:5" r="4">
      <c s="4" r="A4" t="s">
        <v>265</v>
      </c>
      <c s="7" r="B4" t="n">
        <v>-1897590</v>
      </c>
      <c s="7" r="C4" t="n">
        <v>-1287812</v>
      </c>
      <c s="7" r="D4" t="n">
        <v>-5153309</v>
      </c>
      <c s="7" r="E4" t="n">
        <v>-1379937</v>
      </c>
    </row>
    <row spans="1:5" r="5">
      <c s="4" r="A5" t="s">
        <v>266</v>
      </c>
      <c s="5" r="D5" t="n">
        <v>-819919</v>
      </c>
      <c s="7" r="E5" t="n">
        <v>-608434</v>
      </c>
    </row>
    <row spans="1:5" r="6">
      <c s="4" r="A6" t="s">
        <v>267</v>
      </c>
      <c s="7" r="D6" t="n">
        <v>38072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55"/>
    <col customWidth="1" max="2" min="2" width="16"/>
    <col customWidth="1" max="3" min="3" width="16"/>
  </cols>
  <sheetData>
    <row spans="1:3" r="1">
      <c s="1" r="A1" t="s">
        <v>268</v>
      </c>
      <c s="2" r="B1" t="s">
        <v>1</v>
      </c>
      <c s="2" r="C1" t="s">
        <v>269</v>
      </c>
    </row>
    <row spans="1:3" r="2">
      <c s="2" r="B2" t="s">
        <v>2</v>
      </c>
      <c s="2" r="C2" t="s">
        <v>23</v>
      </c>
    </row>
    <row spans="1:3" r="3">
      <c s="3" r="A3" t="s">
        <v>270</v>
      </c>
    </row>
    <row spans="1:3" r="4">
      <c s="4" r="A4" t="s">
        <v>271</v>
      </c>
      <c s="7" r="B4" t="n">
        <v>1848608</v>
      </c>
      <c s="7" r="C4" t="n">
        <v>404990</v>
      </c>
    </row>
    <row spans="1:3" r="5">
      <c s="4" r="A5" t="s">
        <v>272</v>
      </c>
      <c s="5" r="B5" t="n">
        <v>-818596</v>
      </c>
      <c s="5" r="C5" t="n">
        <v>-76940</v>
      </c>
    </row>
    <row spans="1:3" r="6">
      <c s="4" r="A6" t="s">
        <v>273</v>
      </c>
      <c s="5" r="B6" t="n">
        <v>-11434</v>
      </c>
    </row>
    <row spans="1:3" r="7">
      <c s="4" r="A7" t="s">
        <v>274</v>
      </c>
      <c s="7" r="B7" t="n">
        <v>1018578</v>
      </c>
      <c s="5" r="C7" t="n">
        <v>328050</v>
      </c>
    </row>
    <row spans="1:3" r="8">
      <c s="4" r="A8" t="s">
        <v>275</v>
      </c>
    </row>
    <row spans="1:3" r="9">
      <c s="3" r="A9" t="s">
        <v>270</v>
      </c>
    </row>
    <row spans="1:3" r="10">
      <c s="4" r="A10" t="s">
        <v>276</v>
      </c>
      <c s="4" r="B10" t="s">
        <v>277</v>
      </c>
    </row>
    <row spans="1:3" r="11">
      <c s="4" r="A11" t="s">
        <v>278</v>
      </c>
      <c s="4" r="B11" t="s">
        <v>279</v>
      </c>
    </row>
    <row spans="1:3" r="12">
      <c s="4" r="A12" t="s">
        <v>271</v>
      </c>
      <c s="7" r="B12" t="n">
        <v>51560</v>
      </c>
      <c s="5" r="C12" t="n">
        <v>128500</v>
      </c>
    </row>
    <row spans="1:3" r="13">
      <c s="4" r="A13" t="s">
        <v>272</v>
      </c>
      <c s="7" r="B13" t="n">
        <v>-51560</v>
      </c>
      <c s="5" r="C13" t="n">
        <v>-76940</v>
      </c>
    </row>
    <row spans="1:3" r="14">
      <c s="4" r="A14" t="s">
        <v>273</v>
      </c>
    </row>
    <row spans="1:3" r="15">
      <c s="4" r="A15" t="s">
        <v>274</v>
      </c>
      <c s="5" r="C15" t="n">
        <v>51560</v>
      </c>
    </row>
    <row spans="1:3" r="16">
      <c s="4" r="A16" t="s">
        <v>280</v>
      </c>
    </row>
    <row spans="1:3" r="17">
      <c s="3" r="A17" t="s">
        <v>270</v>
      </c>
    </row>
    <row spans="1:3" r="18">
      <c s="4" r="A18" t="s">
        <v>276</v>
      </c>
      <c s="4" r="B18" t="s">
        <v>281</v>
      </c>
    </row>
    <row spans="1:3" r="19">
      <c s="4" r="A19" t="s">
        <v>278</v>
      </c>
      <c s="4" r="B19" t="s">
        <v>282</v>
      </c>
    </row>
    <row spans="1:3" r="20">
      <c s="4" r="A20" t="s">
        <v>271</v>
      </c>
      <c s="7" r="B20" t="n">
        <v>94990</v>
      </c>
      <c s="7" r="C20" t="n">
        <v>94990</v>
      </c>
    </row>
    <row spans="1:3" r="21">
      <c s="4" r="A21" t="s">
        <v>272</v>
      </c>
      <c s="7" r="B21" t="n">
        <v>-94990</v>
      </c>
    </row>
    <row spans="1:3" r="22">
      <c s="4" r="A22" t="s">
        <v>273</v>
      </c>
    </row>
    <row spans="1:3" r="23">
      <c s="4" r="A23" t="s">
        <v>274</v>
      </c>
      <c s="7" r="C23" t="n">
        <v>94990</v>
      </c>
    </row>
    <row spans="1:3" r="24">
      <c s="4" r="A24" t="s">
        <v>283</v>
      </c>
    </row>
    <row spans="1:3" r="25">
      <c s="3" r="A25" t="s">
        <v>270</v>
      </c>
    </row>
    <row spans="1:3" r="26">
      <c s="4" r="A26" t="s">
        <v>276</v>
      </c>
      <c s="4" r="B26" t="s">
        <v>284</v>
      </c>
    </row>
    <row spans="1:3" r="27">
      <c s="4" r="A27" t="s">
        <v>278</v>
      </c>
      <c s="4" r="B27" t="s">
        <v>285</v>
      </c>
    </row>
    <row spans="1:3" r="28">
      <c s="4" r="A28" t="s">
        <v>271</v>
      </c>
      <c s="7" r="B28" t="n">
        <v>78500</v>
      </c>
      <c s="7" r="C28" t="n">
        <v>78500</v>
      </c>
    </row>
    <row spans="1:3" r="29">
      <c s="4" r="A29" t="s">
        <v>272</v>
      </c>
      <c s="5" r="B29" t="n">
        <v>-67066</v>
      </c>
    </row>
    <row spans="1:3" r="30">
      <c s="4" r="A30" t="s">
        <v>273</v>
      </c>
      <c s="7" r="B30" t="n">
        <v>-11434</v>
      </c>
    </row>
    <row spans="1:3" r="31">
      <c s="4" r="A31" t="s">
        <v>274</v>
      </c>
      <c s="7" r="C31" t="n">
        <v>78500</v>
      </c>
    </row>
    <row spans="1:3" r="32">
      <c s="4" r="A32" t="s">
        <v>286</v>
      </c>
    </row>
    <row spans="1:3" r="33">
      <c s="3" r="A33" t="s">
        <v>270</v>
      </c>
    </row>
    <row spans="1:3" r="34">
      <c s="4" r="A34" t="s">
        <v>276</v>
      </c>
      <c s="4" r="B34" t="s">
        <v>287</v>
      </c>
    </row>
    <row spans="1:3" r="35">
      <c s="4" r="A35" t="s">
        <v>278</v>
      </c>
      <c s="4" r="B35" t="s">
        <v>288</v>
      </c>
    </row>
    <row spans="1:3" r="36">
      <c s="4" r="A36" t="s">
        <v>271</v>
      </c>
      <c s="7" r="B36" t="n">
        <v>103000</v>
      </c>
      <c s="7" r="C36" t="n">
        <v>103000</v>
      </c>
    </row>
    <row spans="1:3" r="37">
      <c s="4" r="A37" t="s">
        <v>272</v>
      </c>
      <c s="7" r="B37" t="n">
        <v>-103000</v>
      </c>
    </row>
    <row spans="1:3" r="38">
      <c s="4" r="A38" t="s">
        <v>273</v>
      </c>
    </row>
    <row spans="1:3" r="39">
      <c s="4" r="A39" t="s">
        <v>274</v>
      </c>
      <c s="7" r="C39" t="n">
        <v>103000</v>
      </c>
    </row>
    <row spans="1:3" r="40">
      <c s="4" r="A40" t="s">
        <v>289</v>
      </c>
    </row>
    <row spans="1:3" r="41">
      <c s="3" r="A41" t="s">
        <v>270</v>
      </c>
    </row>
    <row spans="1:3" r="42">
      <c s="4" r="A42" t="s">
        <v>276</v>
      </c>
      <c s="4" r="B42" t="s">
        <v>290</v>
      </c>
    </row>
    <row spans="1:3" r="43">
      <c s="4" r="A43" t="s">
        <v>278</v>
      </c>
      <c s="4" r="B43" t="s">
        <v>291</v>
      </c>
    </row>
    <row spans="1:3" r="44">
      <c s="4" r="A44" t="s">
        <v>271</v>
      </c>
      <c s="7" r="B44" t="n">
        <v>26000</v>
      </c>
    </row>
    <row spans="1:3" r="45">
      <c s="4" r="A45" t="s">
        <v>272</v>
      </c>
    </row>
    <row spans="1:3" r="46">
      <c s="4" r="A46" t="s">
        <v>273</v>
      </c>
    </row>
    <row spans="1:3" r="47">
      <c s="4" r="A47" t="s">
        <v>274</v>
      </c>
      <c s="7" r="B47" t="n">
        <v>26000</v>
      </c>
    </row>
    <row spans="1:3" r="48">
      <c s="4" r="A48" t="s">
        <v>292</v>
      </c>
    </row>
    <row spans="1:3" r="49">
      <c s="3" r="A49" t="s">
        <v>270</v>
      </c>
    </row>
    <row spans="1:3" r="50">
      <c s="4" r="A50" t="s">
        <v>276</v>
      </c>
      <c s="4" r="B50" t="s">
        <v>293</v>
      </c>
    </row>
    <row spans="1:3" r="51">
      <c s="4" r="A51" t="s">
        <v>278</v>
      </c>
      <c s="4" r="B51" t="s">
        <v>294</v>
      </c>
    </row>
    <row spans="1:3" r="52">
      <c s="4" r="A52" t="s">
        <v>271</v>
      </c>
      <c s="7" r="B52" t="n">
        <v>20000</v>
      </c>
    </row>
    <row spans="1:3" r="53">
      <c s="4" r="A53" t="s">
        <v>272</v>
      </c>
      <c s="7" r="B53" t="n">
        <v>-20000</v>
      </c>
    </row>
    <row spans="1:3" r="54">
      <c s="4" r="A54" t="s">
        <v>273</v>
      </c>
    </row>
    <row spans="1:3" r="55">
      <c s="4" r="A55" t="s">
        <v>274</v>
      </c>
    </row>
    <row spans="1:3" r="56">
      <c s="4" r="A56" t="s">
        <v>295</v>
      </c>
    </row>
    <row spans="1:3" r="57">
      <c s="3" r="A57" t="s">
        <v>270</v>
      </c>
    </row>
    <row spans="1:3" r="58">
      <c s="4" r="A58" t="s">
        <v>276</v>
      </c>
      <c s="4" r="B58" t="s">
        <v>296</v>
      </c>
    </row>
    <row spans="1:3" r="59">
      <c s="4" r="A59" t="s">
        <v>278</v>
      </c>
      <c s="4" r="B59" t="s">
        <v>297</v>
      </c>
    </row>
    <row spans="1:3" r="60">
      <c s="4" r="A60" t="s">
        <v>271</v>
      </c>
      <c s="7" r="B60" t="n">
        <v>100000</v>
      </c>
    </row>
    <row spans="1:3" r="61">
      <c s="4" r="A61" t="s">
        <v>272</v>
      </c>
    </row>
    <row spans="1:3" r="62">
      <c s="4" r="A62" t="s">
        <v>273</v>
      </c>
    </row>
    <row spans="1:3" r="63">
      <c s="4" r="A63" t="s">
        <v>274</v>
      </c>
      <c s="7" r="B63" t="n">
        <v>100000</v>
      </c>
    </row>
    <row spans="1:3" r="64">
      <c s="4" r="A64" t="s">
        <v>298</v>
      </c>
    </row>
    <row spans="1:3" r="65">
      <c s="3" r="A65" t="s">
        <v>270</v>
      </c>
    </row>
    <row spans="1:3" r="66">
      <c s="4" r="A66" t="s">
        <v>276</v>
      </c>
      <c s="4" r="B66" t="s">
        <v>296</v>
      </c>
    </row>
    <row spans="1:3" r="67">
      <c s="4" r="A67" t="s">
        <v>278</v>
      </c>
      <c s="4" r="B67" t="s">
        <v>297</v>
      </c>
    </row>
    <row spans="1:3" r="68">
      <c s="4" r="A68" t="s">
        <v>271</v>
      </c>
      <c s="7" r="B68" t="n">
        <v>450000</v>
      </c>
    </row>
    <row spans="1:3" r="69">
      <c s="4" r="A69" t="s">
        <v>272</v>
      </c>
      <c s="7" r="B69" t="n">
        <v>-402100</v>
      </c>
    </row>
    <row spans="1:3" r="70">
      <c s="4" r="A70" t="s">
        <v>273</v>
      </c>
    </row>
    <row spans="1:3" r="71">
      <c s="4" r="A71" t="s">
        <v>274</v>
      </c>
      <c s="7" r="B71" t="n">
        <v>47900</v>
      </c>
    </row>
    <row spans="1:3" r="72">
      <c s="4" r="A72" t="s">
        <v>299</v>
      </c>
    </row>
    <row spans="1:3" r="73">
      <c s="3" r="A73" t="s">
        <v>270</v>
      </c>
    </row>
    <row spans="1:3" r="74">
      <c s="4" r="A74" t="s">
        <v>276</v>
      </c>
      <c s="4" r="B74" t="s">
        <v>300</v>
      </c>
    </row>
    <row spans="1:3" r="75">
      <c s="4" r="A75" t="s">
        <v>278</v>
      </c>
      <c s="4" r="B75" t="s">
        <v>301</v>
      </c>
    </row>
    <row spans="1:3" r="76">
      <c s="4" r="A76" t="s">
        <v>271</v>
      </c>
      <c s="7" r="B76" t="n">
        <v>25000</v>
      </c>
    </row>
    <row spans="1:3" r="77">
      <c s="4" r="A77" t="s">
        <v>272</v>
      </c>
      <c s="7" r="B77" t="n">
        <v>-25000</v>
      </c>
    </row>
    <row spans="1:3" r="78">
      <c s="4" r="A78" t="s">
        <v>273</v>
      </c>
    </row>
    <row spans="1:3" r="79">
      <c s="4" r="A79" t="s">
        <v>274</v>
      </c>
    </row>
    <row spans="1:3" r="80">
      <c s="4" r="A80" t="s">
        <v>302</v>
      </c>
    </row>
    <row spans="1:3" r="81">
      <c s="3" r="A81" t="s">
        <v>270</v>
      </c>
    </row>
    <row spans="1:3" r="82">
      <c s="4" r="A82" t="s">
        <v>276</v>
      </c>
      <c s="4" r="B82" t="s">
        <v>303</v>
      </c>
    </row>
    <row spans="1:3" r="83">
      <c s="4" r="A83" t="s">
        <v>278</v>
      </c>
      <c s="4" r="B83" t="s">
        <v>304</v>
      </c>
    </row>
    <row spans="1:3" r="84">
      <c s="4" r="A84" t="s">
        <v>271</v>
      </c>
      <c s="7" r="B84" t="n">
        <v>35000</v>
      </c>
    </row>
    <row spans="1:3" r="85">
      <c s="4" r="A85" t="s">
        <v>272</v>
      </c>
    </row>
    <row spans="1:3" r="86">
      <c s="4" r="A86" t="s">
        <v>273</v>
      </c>
    </row>
    <row spans="1:3" r="87">
      <c s="4" r="A87" t="s">
        <v>274</v>
      </c>
      <c s="7" r="B87" t="n">
        <v>35000</v>
      </c>
    </row>
    <row spans="1:3" r="88">
      <c s="4" r="A88" t="s">
        <v>305</v>
      </c>
    </row>
    <row spans="1:3" r="89">
      <c s="3" r="A89" t="s">
        <v>270</v>
      </c>
    </row>
    <row spans="1:3" r="90">
      <c s="4" r="A90" t="s">
        <v>276</v>
      </c>
      <c s="4" r="B90" t="s">
        <v>306</v>
      </c>
    </row>
    <row spans="1:3" r="91">
      <c s="4" r="A91" t="s">
        <v>278</v>
      </c>
      <c s="4" r="B91" t="s">
        <v>307</v>
      </c>
    </row>
    <row spans="1:3" r="92">
      <c s="4" r="A92" t="s">
        <v>271</v>
      </c>
      <c s="7" r="B92" t="n">
        <v>53880</v>
      </c>
    </row>
    <row spans="1:3" r="93">
      <c s="4" r="A93" t="s">
        <v>272</v>
      </c>
      <c s="7" r="B93" t="n">
        <v>-53880</v>
      </c>
    </row>
    <row spans="1:3" r="94">
      <c s="4" r="A94" t="s">
        <v>273</v>
      </c>
    </row>
    <row spans="1:3" r="95">
      <c s="4" r="A95" t="s">
        <v>274</v>
      </c>
    </row>
    <row spans="1:3" r="96">
      <c s="4" r="A96" t="s">
        <v>308</v>
      </c>
    </row>
    <row spans="1:3" r="97">
      <c s="3" r="A97" t="s">
        <v>270</v>
      </c>
    </row>
    <row spans="1:3" r="98">
      <c s="4" r="A98" t="s">
        <v>276</v>
      </c>
      <c s="4" r="B98" t="s">
        <v>306</v>
      </c>
    </row>
    <row spans="1:3" r="99">
      <c s="4" r="A99" t="s">
        <v>278</v>
      </c>
      <c s="4" r="B99" t="s">
        <v>307</v>
      </c>
    </row>
    <row spans="1:3" r="100">
      <c s="4" r="A100" t="s">
        <v>271</v>
      </c>
      <c s="7" r="B100" t="n">
        <v>50000</v>
      </c>
    </row>
    <row spans="1:3" r="101">
      <c s="4" r="A101" t="s">
        <v>272</v>
      </c>
    </row>
    <row spans="1:3" r="102">
      <c s="4" r="A102" t="s">
        <v>273</v>
      </c>
    </row>
    <row spans="1:3" r="103">
      <c s="4" r="A103" t="s">
        <v>274</v>
      </c>
      <c s="7" r="B103" t="n">
        <v>50000</v>
      </c>
    </row>
    <row spans="1:3" r="104">
      <c s="4" r="A104" t="s">
        <v>309</v>
      </c>
    </row>
    <row spans="1:3" r="105">
      <c s="3" r="A105" t="s">
        <v>270</v>
      </c>
    </row>
    <row spans="1:3" r="106">
      <c s="4" r="A106" t="s">
        <v>276</v>
      </c>
      <c s="4" r="B106" t="s">
        <v>310</v>
      </c>
    </row>
    <row spans="1:3" r="107">
      <c s="4" r="A107" t="s">
        <v>278</v>
      </c>
      <c s="4" r="B107" t="s">
        <v>311</v>
      </c>
    </row>
    <row spans="1:3" r="108">
      <c s="4" r="A108" t="s">
        <v>271</v>
      </c>
      <c s="7" r="B108" t="n">
        <v>43000</v>
      </c>
    </row>
    <row spans="1:3" r="109">
      <c s="4" r="A109" t="s">
        <v>272</v>
      </c>
    </row>
    <row spans="1:3" r="110">
      <c s="4" r="A110" t="s">
        <v>273</v>
      </c>
    </row>
    <row spans="1:3" r="111">
      <c s="4" r="A111" t="s">
        <v>274</v>
      </c>
      <c s="7" r="B111" t="n">
        <v>43000</v>
      </c>
    </row>
    <row spans="1:3" r="112">
      <c s="4" r="A112" t="s">
        <v>312</v>
      </c>
    </row>
    <row spans="1:3" r="113">
      <c s="3" r="A113" t="s">
        <v>270</v>
      </c>
    </row>
    <row spans="1:3" r="114">
      <c s="4" r="A114" t="s">
        <v>276</v>
      </c>
      <c s="4" r="B114" t="s">
        <v>313</v>
      </c>
    </row>
    <row spans="1:3" r="115">
      <c s="4" r="A115" t="s">
        <v>278</v>
      </c>
      <c s="4" r="B115" t="s">
        <v>314</v>
      </c>
    </row>
    <row spans="1:3" r="116">
      <c s="4" r="A116" t="s">
        <v>271</v>
      </c>
      <c s="7" r="B116" t="n">
        <v>75000</v>
      </c>
    </row>
    <row spans="1:3" r="117">
      <c s="4" r="A117" t="s">
        <v>272</v>
      </c>
    </row>
    <row spans="1:3" r="118">
      <c s="4" r="A118" t="s">
        <v>273</v>
      </c>
    </row>
    <row spans="1:3" r="119">
      <c s="4" r="A119" t="s">
        <v>274</v>
      </c>
      <c s="7" r="B119" t="n">
        <v>75000</v>
      </c>
    </row>
    <row spans="1:3" r="120">
      <c s="4" r="A120" t="s">
        <v>315</v>
      </c>
    </row>
    <row spans="1:3" r="121">
      <c s="3" r="A121" t="s">
        <v>270</v>
      </c>
    </row>
    <row spans="1:3" r="122">
      <c s="4" r="A122" t="s">
        <v>276</v>
      </c>
      <c s="4" r="B122" t="s">
        <v>316</v>
      </c>
    </row>
    <row spans="1:3" r="123">
      <c s="4" r="A123" t="s">
        <v>278</v>
      </c>
      <c s="4" r="B123" t="s">
        <v>317</v>
      </c>
    </row>
    <row spans="1:3" r="124">
      <c s="4" r="A124" t="s">
        <v>271</v>
      </c>
      <c s="7" r="B124" t="n">
        <v>75000</v>
      </c>
    </row>
    <row spans="1:3" r="125">
      <c s="4" r="A125" t="s">
        <v>272</v>
      </c>
    </row>
    <row spans="1:3" r="126">
      <c s="4" r="A126" t="s">
        <v>273</v>
      </c>
    </row>
    <row spans="1:3" r="127">
      <c s="4" r="A127" t="s">
        <v>274</v>
      </c>
      <c s="7" r="B127" t="n">
        <v>75000</v>
      </c>
    </row>
    <row spans="1:3" r="128">
      <c s="4" r="A128" t="s">
        <v>318</v>
      </c>
    </row>
    <row spans="1:3" r="129">
      <c s="3" r="A129" t="s">
        <v>270</v>
      </c>
    </row>
    <row spans="1:3" r="130">
      <c s="4" r="A130" t="s">
        <v>276</v>
      </c>
      <c s="4" r="B130" t="s">
        <v>319</v>
      </c>
    </row>
    <row spans="1:3" r="131">
      <c s="4" r="A131" t="s">
        <v>278</v>
      </c>
      <c s="4" r="B131" t="s">
        <v>320</v>
      </c>
    </row>
    <row spans="1:3" r="132">
      <c s="4" r="A132" t="s">
        <v>271</v>
      </c>
      <c s="7" r="B132" t="n">
        <v>116678</v>
      </c>
    </row>
    <row spans="1:3" r="133">
      <c s="4" r="A133" t="s">
        <v>272</v>
      </c>
      <c s="7" r="B133" t="n">
        <v>-1000</v>
      </c>
    </row>
    <row spans="1:3" r="134">
      <c s="4" r="A134" t="s">
        <v>273</v>
      </c>
    </row>
    <row spans="1:3" r="135">
      <c s="4" r="A135" t="s">
        <v>274</v>
      </c>
      <c s="7" r="B135" t="n">
        <v>115678</v>
      </c>
    </row>
    <row spans="1:3" r="136">
      <c s="4" r="A136" t="s">
        <v>321</v>
      </c>
    </row>
    <row spans="1:3" r="137">
      <c s="3" r="A137" t="s">
        <v>270</v>
      </c>
    </row>
    <row spans="1:3" r="138">
      <c s="4" r="A138" t="s">
        <v>276</v>
      </c>
      <c s="4" r="B138" t="s">
        <v>319</v>
      </c>
    </row>
    <row spans="1:3" r="139">
      <c s="4" r="A139" t="s">
        <v>278</v>
      </c>
      <c s="4" r="B139" t="s">
        <v>320</v>
      </c>
    </row>
    <row spans="1:3" r="140">
      <c s="4" r="A140" t="s">
        <v>271</v>
      </c>
      <c s="7" r="B140" t="n">
        <v>50000</v>
      </c>
    </row>
    <row spans="1:3" r="141">
      <c s="4" r="A141" t="s">
        <v>272</v>
      </c>
    </row>
    <row spans="1:3" r="142">
      <c s="4" r="A142" t="s">
        <v>273</v>
      </c>
    </row>
    <row spans="1:3" r="143">
      <c s="4" r="A143" t="s">
        <v>274</v>
      </c>
      <c s="7" r="B143" t="n">
        <v>50000</v>
      </c>
    </row>
    <row spans="1:3" r="144">
      <c s="4" r="A144" t="s">
        <v>322</v>
      </c>
    </row>
    <row spans="1:3" r="145">
      <c s="3" r="A145" t="s">
        <v>270</v>
      </c>
    </row>
    <row spans="1:3" r="146">
      <c s="4" r="A146" t="s">
        <v>276</v>
      </c>
      <c s="4" r="B146" t="s">
        <v>323</v>
      </c>
    </row>
    <row spans="1:3" r="147">
      <c s="4" r="A147" t="s">
        <v>278</v>
      </c>
      <c s="4" r="B147" t="s">
        <v>324</v>
      </c>
    </row>
    <row spans="1:3" r="148">
      <c s="4" r="A148" t="s">
        <v>271</v>
      </c>
      <c s="7" r="B148" t="n">
        <v>53000</v>
      </c>
    </row>
    <row spans="1:3" r="149">
      <c s="4" r="A149" t="s">
        <v>272</v>
      </c>
    </row>
    <row spans="1:3" r="150">
      <c s="4" r="A150" t="s">
        <v>273</v>
      </c>
    </row>
    <row spans="1:3" r="151">
      <c s="4" r="A151" t="s">
        <v>274</v>
      </c>
      <c s="7" r="B151" t="n">
        <v>53000</v>
      </c>
    </row>
    <row spans="1:3" r="152">
      <c s="4" r="A152" t="s">
        <v>322</v>
      </c>
    </row>
    <row spans="1:3" r="153">
      <c s="3" r="A153" t="s">
        <v>270</v>
      </c>
    </row>
    <row spans="1:3" r="154">
      <c s="4" r="A154" t="s">
        <v>276</v>
      </c>
      <c s="4" r="B154" t="s">
        <v>325</v>
      </c>
    </row>
    <row spans="1:3" r="155">
      <c s="4" r="A155" t="s">
        <v>278</v>
      </c>
      <c s="4" r="B155" t="s">
        <v>326</v>
      </c>
    </row>
    <row spans="1:3" r="156">
      <c s="4" r="A156" t="s">
        <v>271</v>
      </c>
      <c s="7" r="B156" t="n">
        <v>38000</v>
      </c>
    </row>
    <row spans="1:3" r="157">
      <c s="4" r="A157" t="s">
        <v>272</v>
      </c>
    </row>
    <row spans="1:3" r="158">
      <c s="4" r="A158" t="s">
        <v>273</v>
      </c>
    </row>
    <row spans="1:3" r="159">
      <c s="4" r="A159" t="s">
        <v>274</v>
      </c>
      <c s="7" r="B159" t="n">
        <v>38000</v>
      </c>
    </row>
    <row spans="1:3" r="160">
      <c s="4" r="A160" t="s">
        <v>327</v>
      </c>
    </row>
    <row spans="1:3" r="161">
      <c s="3" r="A161" t="s">
        <v>270</v>
      </c>
    </row>
    <row spans="1:3" r="162">
      <c s="4" r="A162" t="s">
        <v>276</v>
      </c>
      <c s="4" r="B162" t="s">
        <v>328</v>
      </c>
    </row>
    <row spans="1:3" r="163">
      <c s="4" r="A163" t="s">
        <v>278</v>
      </c>
      <c s="4" r="B163" t="s">
        <v>329</v>
      </c>
    </row>
    <row spans="1:3" r="164">
      <c s="4" r="A164" t="s">
        <v>271</v>
      </c>
      <c s="7" r="B164" t="n">
        <v>75000</v>
      </c>
    </row>
    <row spans="1:3" r="165">
      <c s="4" r="A165" t="s">
        <v>272</v>
      </c>
    </row>
    <row spans="1:3" r="166">
      <c s="4" r="A166" t="s">
        <v>273</v>
      </c>
    </row>
    <row spans="1:3" r="167">
      <c s="4" r="A167" t="s">
        <v>274</v>
      </c>
      <c s="7" r="B167" t="n">
        <v>75000</v>
      </c>
    </row>
    <row spans="1:3" r="168">
      <c s="4" r="A168" t="s">
        <v>330</v>
      </c>
    </row>
    <row spans="1:3" r="169">
      <c s="3" r="A169" t="s">
        <v>270</v>
      </c>
    </row>
    <row spans="1:3" r="170">
      <c s="4" r="A170" t="s">
        <v>276</v>
      </c>
      <c s="4" r="B170" t="s">
        <v>331</v>
      </c>
    </row>
    <row spans="1:3" r="171">
      <c s="4" r="A171" t="s">
        <v>278</v>
      </c>
      <c s="4" r="B171" t="s">
        <v>332</v>
      </c>
    </row>
    <row spans="1:3" r="172">
      <c s="4" r="A172" t="s">
        <v>271</v>
      </c>
      <c s="7" r="B172" t="n">
        <v>50000</v>
      </c>
    </row>
    <row spans="1:3" r="173">
      <c s="4" r="A173" t="s">
        <v>272</v>
      </c>
    </row>
    <row spans="1:3" r="174">
      <c s="4" r="A174" t="s">
        <v>273</v>
      </c>
    </row>
    <row spans="1:3" r="175">
      <c s="4" r="A175" t="s">
        <v>274</v>
      </c>
      <c s="7" r="B175" t="n">
        <v>50000</v>
      </c>
    </row>
    <row spans="1:3" r="176">
      <c s="4" r="A176" t="s">
        <v>333</v>
      </c>
    </row>
    <row spans="1:3" r="177">
      <c s="3" r="A177" t="s">
        <v>270</v>
      </c>
    </row>
    <row spans="1:3" r="178">
      <c s="4" r="A178" t="s">
        <v>276</v>
      </c>
      <c s="4" r="B178" t="s">
        <v>334</v>
      </c>
    </row>
    <row spans="1:3" r="179">
      <c s="4" r="A179" t="s">
        <v>278</v>
      </c>
      <c s="4" r="B179" t="s">
        <v>335</v>
      </c>
    </row>
    <row spans="1:3" r="180">
      <c s="4" r="A180" t="s">
        <v>271</v>
      </c>
      <c s="7" r="B180" t="n">
        <v>55000</v>
      </c>
    </row>
    <row spans="1:3" r="181">
      <c s="4" r="A181" t="s">
        <v>272</v>
      </c>
    </row>
    <row spans="1:3" r="182">
      <c s="4" r="A182" t="s">
        <v>273</v>
      </c>
    </row>
    <row spans="1:3" r="183">
      <c s="4" r="A183" t="s">
        <v>274</v>
      </c>
      <c s="7" r="B183" t="n">
        <v>55000</v>
      </c>
    </row>
    <row spans="1:3" r="184">
      <c s="4" r="A184" t="s">
        <v>336</v>
      </c>
    </row>
    <row spans="1:3" r="185">
      <c s="3" r="A185" t="s">
        <v>270</v>
      </c>
    </row>
    <row spans="1:3" r="186">
      <c s="4" r="A186" t="s">
        <v>276</v>
      </c>
      <c s="4" r="B186" t="s">
        <v>337</v>
      </c>
    </row>
    <row spans="1:3" r="187">
      <c s="4" r="A187" t="s">
        <v>278</v>
      </c>
      <c s="4" r="B187" t="s">
        <v>338</v>
      </c>
    </row>
    <row spans="1:3" r="188">
      <c s="4" r="A188" t="s">
        <v>271</v>
      </c>
      <c s="7" r="B188" t="n">
        <v>50000</v>
      </c>
    </row>
    <row spans="1:3" r="189">
      <c s="4" r="A189" t="s">
        <v>272</v>
      </c>
    </row>
    <row spans="1:3" r="190">
      <c s="4" r="A190" t="s">
        <v>273</v>
      </c>
    </row>
    <row spans="1:3" r="191">
      <c s="4" r="A191" t="s">
        <v>274</v>
      </c>
      <c s="7" r="B191" t="n">
        <v>50000</v>
      </c>
    </row>
    <row spans="1:3" r="192">
      <c s="4" r="A192" t="s">
        <v>339</v>
      </c>
    </row>
    <row spans="1:3" r="193">
      <c s="3" r="A193" t="s">
        <v>270</v>
      </c>
    </row>
    <row spans="1:3" r="194">
      <c s="4" r="A194" t="s">
        <v>276</v>
      </c>
      <c s="4" r="B194" t="s">
        <v>340</v>
      </c>
    </row>
    <row spans="1:3" r="195">
      <c s="4" r="A195" t="s">
        <v>278</v>
      </c>
      <c s="4" r="B195" t="s">
        <v>341</v>
      </c>
    </row>
    <row spans="1:3" r="196">
      <c s="4" r="A196" t="s">
        <v>271</v>
      </c>
      <c s="7" r="B196" t="n">
        <v>50000</v>
      </c>
    </row>
    <row spans="1:3" r="197">
      <c s="4" r="A197" t="s">
        <v>272</v>
      </c>
    </row>
    <row spans="1:3" r="198">
      <c s="4" r="A198" t="s">
        <v>273</v>
      </c>
    </row>
    <row spans="1:3" r="199">
      <c s="4" r="A199" t="s">
        <v>274</v>
      </c>
      <c s="7" r="B199" t="n">
        <v>50000</v>
      </c>
    </row>
    <row spans="1:3" r="200">
      <c s="4" r="A200" t="s">
        <v>342</v>
      </c>
    </row>
    <row spans="1:3" r="201">
      <c s="3" r="A201" t="s">
        <v>270</v>
      </c>
    </row>
    <row spans="1:3" r="202">
      <c s="4" r="A202" t="s">
        <v>276</v>
      </c>
      <c s="4" r="B202" t="s">
        <v>343</v>
      </c>
    </row>
    <row spans="1:3" r="203">
      <c s="4" r="A203" t="s">
        <v>278</v>
      </c>
      <c s="4" r="B203" t="s">
        <v>344</v>
      </c>
    </row>
    <row spans="1:3" r="204">
      <c s="4" r="A204" t="s">
        <v>271</v>
      </c>
      <c s="7" r="B204" t="n">
        <v>30000</v>
      </c>
    </row>
    <row spans="1:3" r="205">
      <c s="4" r="A205" t="s">
        <v>272</v>
      </c>
    </row>
    <row spans="1:3" r="206">
      <c s="4" r="A206" t="s">
        <v>273</v>
      </c>
    </row>
    <row spans="1:3" r="207">
      <c s="4" r="A207" t="s">
        <v>274</v>
      </c>
      <c s="7" r="B207" t="n">
        <v>3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AC2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14"/>
    <col customWidth="1" max="24" min="24" width="80"/>
    <col customWidth="1" max="25" min="25" width="14"/>
    <col customWidth="1" max="26" min="26" width="14"/>
    <col customWidth="1" max="27" min="27" width="14"/>
    <col customWidth="1" max="28" min="28" width="14"/>
    <col customWidth="1" max="29" min="29" width="14"/>
  </cols>
  <sheetData>
    <row spans="1:29" r="1">
      <c s="1" r="A1" t="s">
        <v>345</v>
      </c>
      <c s="2" r="B1" t="s">
        <v>346</v>
      </c>
      <c s="2" r="C1" t="s">
        <v>347</v>
      </c>
      <c s="2" r="D1" t="s">
        <v>348</v>
      </c>
      <c s="2" r="E1" t="s">
        <v>349</v>
      </c>
      <c s="2" r="F1" t="s">
        <v>350</v>
      </c>
      <c s="2" r="G1" t="s">
        <v>351</v>
      </c>
      <c s="2" r="H1" t="s">
        <v>352</v>
      </c>
      <c s="2" r="I1" t="s">
        <v>353</v>
      </c>
      <c s="2" r="J1" t="s">
        <v>354</v>
      </c>
      <c s="2" r="K1" t="s">
        <v>355</v>
      </c>
      <c s="2" r="L1" t="s">
        <v>356</v>
      </c>
      <c s="2" r="M1" t="s">
        <v>357</v>
      </c>
      <c s="2" r="N1" t="s">
        <v>358</v>
      </c>
      <c s="2" r="O1" t="s">
        <v>359</v>
      </c>
      <c s="2" r="P1" t="s">
        <v>360</v>
      </c>
      <c s="2" r="Q1" t="s">
        <v>361</v>
      </c>
      <c s="2" r="R1" t="s">
        <v>362</v>
      </c>
      <c s="2" r="S1" t="s">
        <v>363</v>
      </c>
      <c s="2" r="T1" t="s">
        <v>364</v>
      </c>
      <c s="2" r="U1" t="s">
        <v>365</v>
      </c>
      <c s="2" r="V1" t="s">
        <v>366</v>
      </c>
      <c s="2" r="W1" t="s">
        <v>367</v>
      </c>
      <c s="2" r="X1" t="s">
        <v>368</v>
      </c>
      <c s="2" r="Y1" t="s">
        <v>367</v>
      </c>
      <c s="2" r="Z1" t="s">
        <v>2</v>
      </c>
      <c s="2" r="AA1" t="s">
        <v>76</v>
      </c>
      <c s="2" r="AB1" t="s">
        <v>23</v>
      </c>
      <c s="2" r="AC1" t="s">
        <v>369</v>
      </c>
    </row>
    <row spans="1:29" r="2">
      <c s="3" r="A2" t="s">
        <v>270</v>
      </c>
    </row>
    <row spans="1:29" r="3">
      <c s="4" r="A3" t="s">
        <v>370</v>
      </c>
      <c s="7" r="Z3" t="n">
        <v>1848608</v>
      </c>
      <c s="7" r="AB3" t="n">
        <v>404990</v>
      </c>
    </row>
    <row spans="1:29" r="4">
      <c s="4" r="A4" t="s">
        <v>371</v>
      </c>
      <c s="5" r="Z4" t="n">
        <v>606971</v>
      </c>
    </row>
    <row spans="1:29" r="5">
      <c s="4" r="A5" t="s">
        <v>272</v>
      </c>
      <c s="7" r="Z5" t="n">
        <v>-818596</v>
      </c>
      <c s="5" r="AB5" t="n">
        <v>-76940</v>
      </c>
    </row>
    <row spans="1:29" r="6">
      <c s="4" r="A6" t="s">
        <v>372</v>
      </c>
      <c s="5" r="Z6" t="n">
        <v>45240647</v>
      </c>
    </row>
    <row spans="1:29" r="7">
      <c s="4" r="A7" t="s">
        <v>273</v>
      </c>
      <c s="7" r="Z7" t="n">
        <v>-11434</v>
      </c>
    </row>
    <row spans="1:29" r="8">
      <c s="4" r="A8" t="s">
        <v>373</v>
      </c>
      <c s="5" r="Z8" t="n">
        <v>1018578</v>
      </c>
      <c s="5" r="AB8" t="n">
        <v>328050</v>
      </c>
    </row>
    <row spans="1:29" r="9">
      <c s="4" r="A9" t="s">
        <v>374</v>
      </c>
      <c s="5" r="Z9" t="n">
        <v>40722</v>
      </c>
      <c s="5" r="AB9" t="n">
        <v>32208</v>
      </c>
    </row>
    <row spans="1:29" r="10">
      <c s="4" r="A10" t="s">
        <v>375</v>
      </c>
      <c s="5" r="Z10" t="n">
        <v>1399558</v>
      </c>
      <c s="7" r="AA10" t="n">
        <v>410489</v>
      </c>
    </row>
    <row spans="1:29" r="11">
      <c s="4" r="A11" t="s">
        <v>109</v>
      </c>
      <c s="5" r="Z11" t="n">
        <v>928027</v>
      </c>
      <c s="7" r="AA11" t="n">
        <v>296396</v>
      </c>
    </row>
    <row spans="1:29" r="12">
      <c s="4" r="A12" t="s">
        <v>46</v>
      </c>
      <c s="5" r="Z12" t="n">
        <v>2190156</v>
      </c>
      <c s="5" r="AB12" t="n">
        <v>247880</v>
      </c>
    </row>
    <row spans="1:29" r="13">
      <c s="4" r="A13" t="s">
        <v>376</v>
      </c>
      <c s="5" r="Z13" t="n">
        <v>925317</v>
      </c>
    </row>
    <row spans="1:29" r="14">
      <c s="4" r="A14" t="s">
        <v>377</v>
      </c>
    </row>
    <row spans="1:29" r="15">
      <c s="3" r="A15" t="s">
        <v>270</v>
      </c>
    </row>
    <row spans="1:29" r="16">
      <c s="4" r="A16" t="s">
        <v>370</v>
      </c>
      <c s="7" r="P16" t="n">
        <v>128500</v>
      </c>
    </row>
    <row spans="1:29" r="17">
      <c s="4" r="A17" t="s">
        <v>378</v>
      </c>
      <c s="4" r="P17" t="s">
        <v>379</v>
      </c>
    </row>
    <row spans="1:29" r="18">
      <c s="4" r="A18" t="s">
        <v>380</v>
      </c>
      <c s="4" r="P18" t="s">
        <v>381</v>
      </c>
    </row>
    <row spans="1:29" r="19">
      <c s="4" r="A19" t="s">
        <v>278</v>
      </c>
      <c s="4" r="P19" t="s">
        <v>279</v>
      </c>
    </row>
    <row spans="1:29" r="20">
      <c s="4" r="A20" t="s">
        <v>382</v>
      </c>
      <c s="4" r="P20" t="s">
        <v>383</v>
      </c>
    </row>
    <row spans="1:29" r="21">
      <c s="4" r="A21" t="s">
        <v>272</v>
      </c>
      <c s="7" r="Y21" t="n">
        <v>51560</v>
      </c>
      <c s="5" r="AB21" t="n">
        <v>76940</v>
      </c>
    </row>
    <row spans="1:29" r="22">
      <c s="4" r="A22" t="s">
        <v>373</v>
      </c>
      <c s="5" r="Z22" t="n">
        <v>0</v>
      </c>
      <c s="5" r="AB22" t="n">
        <v>51560</v>
      </c>
    </row>
    <row spans="1:29" r="23">
      <c s="4" r="A23" t="s">
        <v>384</v>
      </c>
    </row>
    <row spans="1:29" r="24">
      <c s="3" r="A24" t="s">
        <v>270</v>
      </c>
    </row>
    <row spans="1:29" r="25">
      <c s="4" r="A25" t="s">
        <v>385</v>
      </c>
      <c s="7" r="O25" t="n">
        <v>300000</v>
      </c>
    </row>
    <row spans="1:29" r="26">
      <c s="4" r="A26" t="s">
        <v>386</v>
      </c>
      <c s="4" r="O26" t="s">
        <v>387</v>
      </c>
    </row>
    <row spans="1:29" r="27">
      <c s="4" r="A27" t="s">
        <v>370</v>
      </c>
      <c s="7" r="O27" t="n">
        <v>137500</v>
      </c>
    </row>
    <row spans="1:29" r="28">
      <c s="4" r="A28" t="s">
        <v>382</v>
      </c>
      <c s="4" r="O28" t="s">
        <v>388</v>
      </c>
    </row>
    <row spans="1:29" r="29">
      <c s="4" r="A29" t="s">
        <v>272</v>
      </c>
      <c s="7" r="W29" t="n">
        <v>49948</v>
      </c>
      <c s="7" r="X29" t="n">
        <v>45042</v>
      </c>
      <c s="9" r="Z29" t="n">
        <v>33937.54</v>
      </c>
      <c s="7" r="AB29" t="n">
        <v>42510</v>
      </c>
    </row>
    <row spans="1:29" r="30">
      <c s="4" r="A30" t="s">
        <v>372</v>
      </c>
      <c s="5" r="W30" t="n">
        <v>3428000</v>
      </c>
      <c s="5" r="X30" t="n">
        <v>464250</v>
      </c>
      <c s="5" r="Z30" t="n">
        <v>1529169</v>
      </c>
      <c s="5" r="AB30" t="n">
        <v>24250</v>
      </c>
    </row>
    <row spans="1:29" r="31">
      <c s="4" r="A31" t="s">
        <v>373</v>
      </c>
      <c s="7" r="X31" t="n">
        <v>49948</v>
      </c>
      <c s="7" r="Z31" t="n">
        <v>0</v>
      </c>
      <c s="7" r="AB31" t="n">
        <v>94990</v>
      </c>
    </row>
    <row spans="1:29" r="32">
      <c s="4" r="A32" t="s">
        <v>374</v>
      </c>
      <c s="5" r="X32" t="n">
        <v>10661</v>
      </c>
    </row>
    <row spans="1:29" r="33">
      <c s="4" r="A33" t="s">
        <v>109</v>
      </c>
      <c s="7" r="O33" t="n">
        <v>12500</v>
      </c>
    </row>
    <row spans="1:29" r="34">
      <c s="4" r="A34" t="s">
        <v>389</v>
      </c>
    </row>
    <row spans="1:29" r="35">
      <c s="3" r="A35" t="s">
        <v>270</v>
      </c>
    </row>
    <row spans="1:29" r="36">
      <c s="4" r="A36" t="s">
        <v>370</v>
      </c>
      <c s="7" r="V36" t="n">
        <v>78500</v>
      </c>
    </row>
    <row spans="1:29" r="37">
      <c s="4" r="A37" t="s">
        <v>378</v>
      </c>
      <c s="4" r="V37" t="s">
        <v>379</v>
      </c>
    </row>
    <row spans="1:29" r="38">
      <c s="4" r="A38" t="s">
        <v>380</v>
      </c>
      <c s="4" r="V38" t="s">
        <v>381</v>
      </c>
    </row>
    <row spans="1:29" r="39">
      <c s="4" r="A39" t="s">
        <v>278</v>
      </c>
      <c s="4" r="V39" t="s">
        <v>285</v>
      </c>
    </row>
    <row spans="1:29" r="40">
      <c s="4" r="A40" t="s">
        <v>382</v>
      </c>
      <c s="4" r="V40" t="s">
        <v>383</v>
      </c>
    </row>
    <row spans="1:29" r="41">
      <c s="4" r="A41" t="s">
        <v>272</v>
      </c>
      <c s="7" r="W41" t="n">
        <v>4831</v>
      </c>
      <c s="7" r="X41" t="n">
        <v>62235</v>
      </c>
    </row>
    <row spans="1:29" r="42">
      <c s="4" r="A42" t="s">
        <v>372</v>
      </c>
      <c s="5" r="X42" t="n">
        <v>854563</v>
      </c>
    </row>
    <row spans="1:29" r="43">
      <c s="4" r="A43" t="s">
        <v>273</v>
      </c>
      <c s="5" r="W43" t="n">
        <v>11434</v>
      </c>
    </row>
    <row spans="1:29" r="44">
      <c s="4" r="A44" t="s">
        <v>373</v>
      </c>
      <c s="7" r="X44" t="n">
        <v>16265</v>
      </c>
      <c s="5" r="Z44" t="n">
        <v>0</v>
      </c>
      <c s="5" r="AB44" t="n">
        <v>78500</v>
      </c>
    </row>
    <row spans="1:29" r="45">
      <c s="4" r="A45" t="s">
        <v>374</v>
      </c>
      <c s="5" r="W45" t="n">
        <v>2090</v>
      </c>
      <c s="5" r="X45" t="n">
        <v>5240</v>
      </c>
      <c s="7" r="Y45" t="n">
        <v>2090</v>
      </c>
      <c s="5" r="AB45" t="n">
        <v>4284</v>
      </c>
    </row>
    <row spans="1:29" r="46">
      <c s="4" r="A46" t="s">
        <v>390</v>
      </c>
    </row>
    <row spans="1:29" r="47">
      <c s="3" r="A47" t="s">
        <v>270</v>
      </c>
    </row>
    <row spans="1:29" r="48">
      <c s="4" r="A48" t="s">
        <v>370</v>
      </c>
      <c s="7" r="N48" t="n">
        <v>103000</v>
      </c>
    </row>
    <row spans="1:29" r="49">
      <c s="4" r="A49" t="s">
        <v>378</v>
      </c>
      <c s="4" r="N49" t="s">
        <v>379</v>
      </c>
    </row>
    <row spans="1:29" r="50">
      <c s="4" r="A50" t="s">
        <v>380</v>
      </c>
      <c s="4" r="N50" t="s">
        <v>381</v>
      </c>
    </row>
    <row spans="1:29" r="51">
      <c s="4" r="A51" t="s">
        <v>278</v>
      </c>
      <c s="4" r="N51" t="s">
        <v>288</v>
      </c>
    </row>
    <row spans="1:29" r="52">
      <c s="4" r="A52" t="s">
        <v>382</v>
      </c>
      <c s="4" r="N52" t="s">
        <v>391</v>
      </c>
    </row>
    <row spans="1:29" r="53">
      <c s="4" r="A53" t="s">
        <v>272</v>
      </c>
      <c s="7" r="W53" t="n">
        <v>20000</v>
      </c>
      <c s="7" r="X53" t="n">
        <v>83000</v>
      </c>
      <c s="5" r="Z53" t="n">
        <v>0</v>
      </c>
    </row>
    <row spans="1:29" r="54">
      <c s="4" r="A54" t="s">
        <v>372</v>
      </c>
      <c s="5" r="W54" t="n">
        <v>1092242</v>
      </c>
      <c s="5" r="X54" t="n">
        <v>816778</v>
      </c>
    </row>
    <row spans="1:29" r="55">
      <c s="4" r="A55" t="s">
        <v>373</v>
      </c>
      <c s="7" r="X55" t="n">
        <v>20000</v>
      </c>
      <c s="5" r="Z55" t="n">
        <v>0</v>
      </c>
      <c s="7" r="AB55" t="n">
        <v>103000</v>
      </c>
    </row>
    <row spans="1:29" r="56">
      <c s="4" r="A56" t="s">
        <v>374</v>
      </c>
      <c s="5" r="X56" t="n">
        <v>1336</v>
      </c>
    </row>
    <row spans="1:29" r="57">
      <c s="4" r="A57" t="s">
        <v>392</v>
      </c>
    </row>
    <row spans="1:29" r="58">
      <c s="3" r="A58" t="s">
        <v>270</v>
      </c>
    </row>
    <row spans="1:29" r="59">
      <c s="4" r="A59" t="s">
        <v>370</v>
      </c>
      <c s="7" r="U59" t="n">
        <v>26000</v>
      </c>
    </row>
    <row spans="1:29" r="60">
      <c s="4" r="A60" t="s">
        <v>378</v>
      </c>
      <c s="4" r="U60" t="s">
        <v>379</v>
      </c>
    </row>
    <row spans="1:29" r="61">
      <c s="4" r="A61" t="s">
        <v>380</v>
      </c>
      <c s="4" r="U61" t="s">
        <v>393</v>
      </c>
    </row>
    <row spans="1:29" r="62">
      <c s="4" r="A62" t="s">
        <v>278</v>
      </c>
      <c s="4" r="U62" t="s">
        <v>291</v>
      </c>
    </row>
    <row spans="1:29" r="63">
      <c s="4" r="A63" t="s">
        <v>382</v>
      </c>
      <c s="4" r="U63" t="s">
        <v>394</v>
      </c>
    </row>
    <row spans="1:29" r="64">
      <c s="4" r="A64" t="s">
        <v>272</v>
      </c>
      <c s="5" r="Z64" t="n">
        <v>0</v>
      </c>
    </row>
    <row spans="1:29" r="65">
      <c s="4" r="A65" t="s">
        <v>373</v>
      </c>
      <c s="5" r="Z65" t="n">
        <v>26000</v>
      </c>
    </row>
    <row spans="1:29" r="66">
      <c s="4" r="A66" t="s">
        <v>395</v>
      </c>
    </row>
    <row spans="1:29" r="67">
      <c s="3" r="A67" t="s">
        <v>270</v>
      </c>
    </row>
    <row spans="1:29" r="68">
      <c s="4" r="A68" t="s">
        <v>370</v>
      </c>
      <c s="7" r="X68" t="n">
        <v>20000</v>
      </c>
    </row>
    <row spans="1:29" r="69">
      <c s="4" r="A69" t="s">
        <v>378</v>
      </c>
      <c s="4" r="X69" t="s">
        <v>379</v>
      </c>
    </row>
    <row spans="1:29" r="70">
      <c s="4" r="A70" t="s">
        <v>278</v>
      </c>
      <c s="4" r="X70" t="s">
        <v>294</v>
      </c>
    </row>
    <row spans="1:29" r="71">
      <c s="4" r="A71" t="s">
        <v>382</v>
      </c>
      <c s="4" r="X71" t="s">
        <v>396</v>
      </c>
    </row>
    <row spans="1:29" r="72">
      <c s="4" r="A72" t="s">
        <v>397</v>
      </c>
      <c s="10" r="X72" t="n">
        <v>0.0001</v>
      </c>
    </row>
    <row spans="1:29" r="73">
      <c s="4" r="A73" t="s">
        <v>272</v>
      </c>
      <c s="7" r="W73" t="n">
        <v>20000</v>
      </c>
    </row>
    <row spans="1:29" r="74">
      <c s="4" r="A74" t="s">
        <v>372</v>
      </c>
      <c s="5" r="W74" t="n">
        <v>500000</v>
      </c>
    </row>
    <row spans="1:29" r="75">
      <c s="4" r="A75" t="s">
        <v>373</v>
      </c>
      <c s="5" r="Z75" t="n">
        <v>0</v>
      </c>
    </row>
    <row spans="1:29" r="76">
      <c s="4" r="A76" t="s">
        <v>46</v>
      </c>
      <c s="7" r="AC76" t="n">
        <v>27085</v>
      </c>
    </row>
    <row spans="1:29" r="77">
      <c s="4" r="A77" t="s">
        <v>398</v>
      </c>
    </row>
    <row spans="1:29" r="78">
      <c s="3" r="A78" t="s">
        <v>270</v>
      </c>
    </row>
    <row spans="1:29" r="79">
      <c s="4" r="A79" t="s">
        <v>370</v>
      </c>
      <c s="7" r="M79" t="n">
        <v>100000</v>
      </c>
    </row>
    <row spans="1:29" r="80">
      <c s="4" r="A80" t="s">
        <v>378</v>
      </c>
      <c s="4" r="M80" t="s">
        <v>379</v>
      </c>
    </row>
    <row spans="1:29" r="81">
      <c s="4" r="A81" t="s">
        <v>380</v>
      </c>
      <c s="4" r="M81" t="s">
        <v>393</v>
      </c>
    </row>
    <row spans="1:29" r="82">
      <c s="4" r="A82" t="s">
        <v>278</v>
      </c>
      <c s="4" r="M82" t="s">
        <v>297</v>
      </c>
    </row>
    <row spans="1:29" r="83">
      <c s="4" r="A83" t="s">
        <v>382</v>
      </c>
      <c s="4" r="M83" t="s">
        <v>399</v>
      </c>
    </row>
    <row spans="1:29" r="84">
      <c s="4" r="A84" t="s">
        <v>272</v>
      </c>
      <c s="5" r="Z84" t="n">
        <v>0</v>
      </c>
    </row>
    <row spans="1:29" r="85">
      <c s="4" r="A85" t="s">
        <v>373</v>
      </c>
      <c s="5" r="Z85" t="n">
        <v>100000</v>
      </c>
    </row>
    <row spans="1:29" r="86">
      <c s="4" r="A86" t="s">
        <v>400</v>
      </c>
    </row>
    <row spans="1:29" r="87">
      <c s="3" r="A87" t="s">
        <v>270</v>
      </c>
    </row>
    <row spans="1:29" r="88">
      <c s="4" r="A88" t="s">
        <v>370</v>
      </c>
      <c s="7" r="M88" t="n">
        <v>450000</v>
      </c>
    </row>
    <row spans="1:29" r="89">
      <c s="4" r="A89" t="s">
        <v>378</v>
      </c>
      <c s="4" r="M89" t="s">
        <v>379</v>
      </c>
    </row>
    <row spans="1:29" r="90">
      <c s="4" r="A90" t="s">
        <v>380</v>
      </c>
      <c s="4" r="M90" t="s">
        <v>393</v>
      </c>
    </row>
    <row spans="1:29" r="91">
      <c s="4" r="A91" t="s">
        <v>278</v>
      </c>
      <c s="4" r="M91" t="s">
        <v>297</v>
      </c>
    </row>
    <row spans="1:29" r="92">
      <c s="4" r="A92" t="s">
        <v>382</v>
      </c>
      <c s="4" r="M92" t="s">
        <v>399</v>
      </c>
    </row>
    <row spans="1:29" r="93">
      <c s="4" r="A93" t="s">
        <v>272</v>
      </c>
      <c s="7" r="W93" t="n">
        <v>221300</v>
      </c>
      <c s="7" r="Z93" t="n">
        <v>180800</v>
      </c>
    </row>
    <row spans="1:29" r="94">
      <c s="4" r="A94" t="s">
        <v>372</v>
      </c>
      <c s="5" r="W94" t="n">
        <v>12900000</v>
      </c>
      <c s="5" r="Z94" t="n">
        <v>16000000</v>
      </c>
    </row>
    <row spans="1:29" r="95">
      <c s="4" r="A95" t="s">
        <v>373</v>
      </c>
      <c s="7" r="Z95" t="n">
        <v>47900</v>
      </c>
    </row>
    <row spans="1:29" r="96">
      <c s="4" r="A96" t="s">
        <v>401</v>
      </c>
    </row>
    <row spans="1:29" r="97">
      <c s="3" r="A97" t="s">
        <v>270</v>
      </c>
    </row>
    <row spans="1:29" r="98">
      <c s="4" r="A98" t="s">
        <v>370</v>
      </c>
      <c s="7" r="L98" t="n">
        <v>25000</v>
      </c>
    </row>
    <row spans="1:29" r="99">
      <c s="4" r="A99" t="s">
        <v>378</v>
      </c>
      <c s="4" r="L99" t="s">
        <v>379</v>
      </c>
    </row>
    <row spans="1:29" r="100">
      <c s="4" r="A100" t="s">
        <v>380</v>
      </c>
      <c s="4" r="L100" t="s">
        <v>393</v>
      </c>
    </row>
    <row spans="1:29" r="101">
      <c s="4" r="A101" t="s">
        <v>278</v>
      </c>
      <c s="4" r="L101" t="s">
        <v>301</v>
      </c>
    </row>
    <row spans="1:29" r="102">
      <c s="4" r="A102" t="s">
        <v>382</v>
      </c>
      <c s="4" r="L102" t="s">
        <v>402</v>
      </c>
    </row>
    <row spans="1:29" r="103">
      <c s="4" r="A103" t="s">
        <v>272</v>
      </c>
      <c s="7" r="Z103" t="n">
        <v>25000</v>
      </c>
    </row>
    <row spans="1:29" r="104">
      <c s="4" r="A104" t="s">
        <v>372</v>
      </c>
      <c s="5" r="Z104" t="n">
        <v>1618559</v>
      </c>
    </row>
    <row spans="1:29" r="105">
      <c s="4" r="A105" t="s">
        <v>373</v>
      </c>
      <c s="7" r="Z105" t="n">
        <v>0</v>
      </c>
    </row>
    <row spans="1:29" r="106">
      <c s="4" r="A106" t="s">
        <v>403</v>
      </c>
    </row>
    <row spans="1:29" r="107">
      <c s="3" r="A107" t="s">
        <v>270</v>
      </c>
    </row>
    <row spans="1:29" r="108">
      <c s="4" r="A108" t="s">
        <v>370</v>
      </c>
      <c s="7" r="T108" t="n">
        <v>35000</v>
      </c>
    </row>
    <row spans="1:29" r="109">
      <c s="4" r="A109" t="s">
        <v>378</v>
      </c>
      <c s="4" r="T109" t="s">
        <v>379</v>
      </c>
    </row>
    <row spans="1:29" r="110">
      <c s="4" r="A110" t="s">
        <v>380</v>
      </c>
      <c s="4" r="T110" t="s">
        <v>381</v>
      </c>
    </row>
    <row spans="1:29" r="111">
      <c s="4" r="A111" t="s">
        <v>278</v>
      </c>
      <c s="4" r="T111" t="s">
        <v>304</v>
      </c>
    </row>
    <row spans="1:29" r="112">
      <c s="4" r="A112" t="s">
        <v>382</v>
      </c>
      <c s="4" r="T112" t="s">
        <v>404</v>
      </c>
    </row>
    <row spans="1:29" r="113">
      <c s="4" r="A113" t="s">
        <v>272</v>
      </c>
      <c s="5" r="Z113" t="n">
        <v>0</v>
      </c>
    </row>
    <row spans="1:29" r="114">
      <c s="4" r="A114" t="s">
        <v>373</v>
      </c>
      <c s="5" r="Z114" t="n">
        <v>35000</v>
      </c>
    </row>
    <row spans="1:29" r="115">
      <c s="4" r="A115" t="s">
        <v>405</v>
      </c>
    </row>
    <row spans="1:29" r="116">
      <c s="3" r="A116" t="s">
        <v>270</v>
      </c>
    </row>
    <row spans="1:29" r="117">
      <c s="4" r="A117" t="s">
        <v>370</v>
      </c>
      <c s="7" r="K117" t="n">
        <v>53880</v>
      </c>
    </row>
    <row spans="1:29" r="118">
      <c s="4" r="A118" t="s">
        <v>378</v>
      </c>
      <c s="4" r="K118" t="s">
        <v>379</v>
      </c>
    </row>
    <row spans="1:29" r="119">
      <c s="4" r="A119" t="s">
        <v>380</v>
      </c>
      <c s="4" r="K119" t="s">
        <v>393</v>
      </c>
    </row>
    <row spans="1:29" r="120">
      <c s="4" r="A120" t="s">
        <v>278</v>
      </c>
      <c s="4" r="K120" t="s">
        <v>307</v>
      </c>
    </row>
    <row spans="1:29" r="121">
      <c s="4" r="A121" t="s">
        <v>382</v>
      </c>
      <c s="4" r="K121" t="s">
        <v>406</v>
      </c>
    </row>
    <row spans="1:29" r="122">
      <c s="4" r="A122" t="s">
        <v>272</v>
      </c>
      <c s="7" r="Z122" t="n">
        <v>53880</v>
      </c>
    </row>
    <row spans="1:29" r="123">
      <c s="4" r="A123" t="s">
        <v>372</v>
      </c>
      <c s="5" r="Z123" t="n">
        <v>3283903</v>
      </c>
    </row>
    <row spans="1:29" r="124">
      <c s="4" r="A124" t="s">
        <v>373</v>
      </c>
      <c s="7" r="Z124" t="n">
        <v>0</v>
      </c>
    </row>
    <row spans="1:29" r="125">
      <c s="4" r="A125" t="s">
        <v>407</v>
      </c>
    </row>
    <row spans="1:29" r="126">
      <c s="3" r="A126" t="s">
        <v>270</v>
      </c>
    </row>
    <row spans="1:29" r="127">
      <c s="4" r="A127" t="s">
        <v>370</v>
      </c>
      <c s="7" r="K127" t="n">
        <v>50000</v>
      </c>
    </row>
    <row spans="1:29" r="128">
      <c s="4" r="A128" t="s">
        <v>378</v>
      </c>
      <c s="4" r="K128" t="s">
        <v>379</v>
      </c>
    </row>
    <row spans="1:29" r="129">
      <c s="4" r="A129" t="s">
        <v>380</v>
      </c>
      <c s="4" r="K129" t="s">
        <v>393</v>
      </c>
    </row>
    <row spans="1:29" r="130">
      <c s="4" r="A130" t="s">
        <v>278</v>
      </c>
      <c s="4" r="K130" t="s">
        <v>307</v>
      </c>
    </row>
    <row spans="1:29" r="131">
      <c s="4" r="A131" t="s">
        <v>382</v>
      </c>
      <c s="4" r="K131" t="s">
        <v>406</v>
      </c>
    </row>
    <row spans="1:29" r="132">
      <c s="4" r="A132" t="s">
        <v>272</v>
      </c>
      <c s="5" r="Z132" t="n">
        <v>0</v>
      </c>
    </row>
    <row spans="1:29" r="133">
      <c s="4" r="A133" t="s">
        <v>373</v>
      </c>
      <c s="5" r="Z133" t="n">
        <v>50000</v>
      </c>
    </row>
    <row spans="1:29" r="134">
      <c s="4" r="A134" t="s">
        <v>408</v>
      </c>
    </row>
    <row spans="1:29" r="135">
      <c s="3" r="A135" t="s">
        <v>270</v>
      </c>
    </row>
    <row spans="1:29" r="136">
      <c s="4" r="A136" t="s">
        <v>370</v>
      </c>
      <c s="7" r="S136" t="n">
        <v>43000</v>
      </c>
    </row>
    <row spans="1:29" r="137">
      <c s="4" r="A137" t="s">
        <v>378</v>
      </c>
      <c s="4" r="S137" t="s">
        <v>379</v>
      </c>
    </row>
    <row spans="1:29" r="138">
      <c s="4" r="A138" t="s">
        <v>380</v>
      </c>
      <c s="4" r="S138" t="s">
        <v>381</v>
      </c>
    </row>
    <row spans="1:29" r="139">
      <c s="4" r="A139" t="s">
        <v>278</v>
      </c>
      <c s="4" r="S139" t="s">
        <v>311</v>
      </c>
    </row>
    <row spans="1:29" r="140">
      <c s="4" r="A140" t="s">
        <v>382</v>
      </c>
      <c s="4" r="S140" t="s">
        <v>409</v>
      </c>
    </row>
    <row spans="1:29" r="141">
      <c s="4" r="A141" t="s">
        <v>272</v>
      </c>
      <c s="5" r="Z141" t="n">
        <v>0</v>
      </c>
    </row>
    <row spans="1:29" r="142">
      <c s="4" r="A142" t="s">
        <v>373</v>
      </c>
      <c s="5" r="Z142" t="n">
        <v>43000</v>
      </c>
    </row>
    <row spans="1:29" r="143">
      <c s="4" r="A143" t="s">
        <v>410</v>
      </c>
    </row>
    <row spans="1:29" r="144">
      <c s="3" r="A144" t="s">
        <v>270</v>
      </c>
    </row>
    <row spans="1:29" r="145">
      <c s="4" r="A145" t="s">
        <v>370</v>
      </c>
      <c s="7" r="J145" t="n">
        <v>75000</v>
      </c>
    </row>
    <row spans="1:29" r="146">
      <c s="4" r="A146" t="s">
        <v>378</v>
      </c>
      <c s="4" r="J146" t="s">
        <v>379</v>
      </c>
    </row>
    <row spans="1:29" r="147">
      <c s="4" r="A147" t="s">
        <v>380</v>
      </c>
      <c s="4" r="J147" t="s">
        <v>393</v>
      </c>
    </row>
    <row spans="1:29" r="148">
      <c s="4" r="A148" t="s">
        <v>278</v>
      </c>
      <c s="4" r="J148" t="s">
        <v>314</v>
      </c>
    </row>
    <row spans="1:29" r="149">
      <c s="4" r="A149" t="s">
        <v>382</v>
      </c>
      <c s="4" r="J149" t="s">
        <v>399</v>
      </c>
    </row>
    <row spans="1:29" r="150">
      <c s="4" r="A150" t="s">
        <v>272</v>
      </c>
      <c s="5" r="Z150" t="n">
        <v>0</v>
      </c>
    </row>
    <row spans="1:29" r="151">
      <c s="4" r="A151" t="s">
        <v>373</v>
      </c>
      <c s="5" r="Z151" t="n">
        <v>75000</v>
      </c>
    </row>
    <row spans="1:29" r="152">
      <c s="4" r="A152" t="s">
        <v>411</v>
      </c>
    </row>
    <row spans="1:29" r="153">
      <c s="3" r="A153" t="s">
        <v>270</v>
      </c>
    </row>
    <row spans="1:29" r="154">
      <c s="4" r="A154" t="s">
        <v>370</v>
      </c>
      <c s="7" r="I154" t="n">
        <v>75000</v>
      </c>
    </row>
    <row spans="1:29" r="155">
      <c s="4" r="A155" t="s">
        <v>378</v>
      </c>
      <c s="4" r="I155" t="s">
        <v>379</v>
      </c>
    </row>
    <row spans="1:29" r="156">
      <c s="4" r="A156" t="s">
        <v>380</v>
      </c>
      <c s="4" r="I156" t="s">
        <v>393</v>
      </c>
    </row>
    <row spans="1:29" r="157">
      <c s="4" r="A157" t="s">
        <v>278</v>
      </c>
      <c s="4" r="I157" t="s">
        <v>317</v>
      </c>
    </row>
    <row spans="1:29" r="158">
      <c s="4" r="A158" t="s">
        <v>382</v>
      </c>
      <c s="4" r="I158" t="s">
        <v>412</v>
      </c>
    </row>
    <row spans="1:29" r="159">
      <c s="4" r="A159" t="s">
        <v>272</v>
      </c>
      <c s="5" r="Z159" t="n">
        <v>0</v>
      </c>
    </row>
    <row spans="1:29" r="160">
      <c s="4" r="A160" t="s">
        <v>373</v>
      </c>
      <c s="5" r="Z160" t="n">
        <v>75000</v>
      </c>
    </row>
    <row spans="1:29" r="161">
      <c s="4" r="A161" t="s">
        <v>413</v>
      </c>
    </row>
    <row spans="1:29" r="162">
      <c s="3" r="A162" t="s">
        <v>270</v>
      </c>
    </row>
    <row spans="1:29" r="163">
      <c s="4" r="A163" t="s">
        <v>370</v>
      </c>
      <c s="7" r="R163" t="n">
        <v>116678</v>
      </c>
    </row>
    <row spans="1:29" r="164">
      <c s="4" r="A164" t="s">
        <v>378</v>
      </c>
      <c s="4" r="R164" t="s">
        <v>379</v>
      </c>
    </row>
    <row spans="1:29" r="165">
      <c s="4" r="A165" t="s">
        <v>380</v>
      </c>
      <c s="4" r="R165" t="s">
        <v>393</v>
      </c>
    </row>
    <row spans="1:29" r="166">
      <c s="4" r="A166" t="s">
        <v>278</v>
      </c>
      <c s="4" r="R166" t="s">
        <v>320</v>
      </c>
    </row>
    <row spans="1:29" r="167">
      <c s="4" r="A167" t="s">
        <v>382</v>
      </c>
      <c s="4" r="R167" t="s">
        <v>414</v>
      </c>
    </row>
    <row spans="1:29" r="168">
      <c s="4" r="A168" t="s">
        <v>272</v>
      </c>
      <c s="7" r="Z168" t="n">
        <v>1000</v>
      </c>
    </row>
    <row spans="1:29" r="169">
      <c s="4" r="A169" t="s">
        <v>372</v>
      </c>
      <c s="5" r="Z169" t="n">
        <v>65775</v>
      </c>
    </row>
    <row spans="1:29" r="170">
      <c s="4" r="A170" t="s">
        <v>373</v>
      </c>
      <c s="7" r="Z170" t="n">
        <v>115678</v>
      </c>
    </row>
    <row spans="1:29" r="171">
      <c s="4" r="A171" t="s">
        <v>415</v>
      </c>
    </row>
    <row spans="1:29" r="172">
      <c s="3" r="A172" t="s">
        <v>270</v>
      </c>
    </row>
    <row spans="1:29" r="173">
      <c s="4" r="A173" t="s">
        <v>370</v>
      </c>
      <c s="7" r="R173" t="n">
        <v>50000</v>
      </c>
    </row>
    <row spans="1:29" r="174">
      <c s="4" r="A174" t="s">
        <v>378</v>
      </c>
      <c s="4" r="R174" t="s">
        <v>379</v>
      </c>
    </row>
    <row spans="1:29" r="175">
      <c s="4" r="A175" t="s">
        <v>380</v>
      </c>
      <c s="4" r="R175" t="s">
        <v>393</v>
      </c>
    </row>
    <row spans="1:29" r="176">
      <c s="4" r="A176" t="s">
        <v>278</v>
      </c>
      <c s="4" r="R176" t="s">
        <v>320</v>
      </c>
    </row>
    <row spans="1:29" r="177">
      <c s="4" r="A177" t="s">
        <v>382</v>
      </c>
      <c s="4" r="R177" t="s">
        <v>414</v>
      </c>
    </row>
    <row spans="1:29" r="178">
      <c s="4" r="A178" t="s">
        <v>272</v>
      </c>
      <c s="5" r="Z178" t="n">
        <v>0</v>
      </c>
    </row>
    <row spans="1:29" r="179">
      <c s="4" r="A179" t="s">
        <v>373</v>
      </c>
      <c s="5" r="Z179" t="n">
        <v>50000</v>
      </c>
    </row>
    <row spans="1:29" r="180">
      <c s="4" r="A180" t="s">
        <v>416</v>
      </c>
    </row>
    <row spans="1:29" r="181">
      <c s="3" r="A181" t="s">
        <v>270</v>
      </c>
    </row>
    <row spans="1:29" r="182">
      <c s="4" r="A182" t="s">
        <v>370</v>
      </c>
      <c s="7" r="Q182" t="n">
        <v>53000</v>
      </c>
    </row>
    <row spans="1:29" r="183">
      <c s="4" r="A183" t="s">
        <v>378</v>
      </c>
      <c s="4" r="Q183" t="s">
        <v>417</v>
      </c>
    </row>
    <row spans="1:29" r="184">
      <c s="4" r="A184" t="s">
        <v>380</v>
      </c>
      <c s="4" r="Q184" t="s">
        <v>381</v>
      </c>
    </row>
    <row spans="1:29" r="185">
      <c s="4" r="A185" t="s">
        <v>278</v>
      </c>
      <c s="4" r="Q185" t="s">
        <v>324</v>
      </c>
    </row>
    <row spans="1:29" r="186">
      <c s="4" r="A186" t="s">
        <v>382</v>
      </c>
      <c s="4" r="Q186" t="s">
        <v>418</v>
      </c>
    </row>
    <row spans="1:29" r="187">
      <c s="4" r="A187" t="s">
        <v>272</v>
      </c>
      <c s="5" r="Z187" t="n">
        <v>0</v>
      </c>
    </row>
    <row spans="1:29" r="188">
      <c s="4" r="A188" t="s">
        <v>373</v>
      </c>
      <c s="5" r="Z188" t="n">
        <v>53000</v>
      </c>
    </row>
    <row spans="1:29" r="189">
      <c s="4" r="A189" t="s">
        <v>109</v>
      </c>
      <c s="7" r="Q189" t="n">
        <v>3000</v>
      </c>
    </row>
    <row spans="1:29" r="190">
      <c s="4" r="A190" t="s">
        <v>419</v>
      </c>
    </row>
    <row spans="1:29" r="191">
      <c s="3" r="A191" t="s">
        <v>270</v>
      </c>
    </row>
    <row spans="1:29" r="192">
      <c s="4" r="A192" t="s">
        <v>370</v>
      </c>
      <c s="7" r="H192" t="n">
        <v>38000</v>
      </c>
    </row>
    <row spans="1:29" r="193">
      <c s="4" r="A193" t="s">
        <v>378</v>
      </c>
      <c s="4" r="H193" t="s">
        <v>379</v>
      </c>
    </row>
    <row spans="1:29" r="194">
      <c s="4" r="A194" t="s">
        <v>380</v>
      </c>
      <c s="4" r="H194" t="s">
        <v>381</v>
      </c>
    </row>
    <row spans="1:29" r="195">
      <c s="4" r="A195" t="s">
        <v>278</v>
      </c>
      <c s="4" r="H195" t="s">
        <v>326</v>
      </c>
    </row>
    <row spans="1:29" r="196">
      <c s="4" r="A196" t="s">
        <v>382</v>
      </c>
      <c s="4" r="H196" t="s">
        <v>420</v>
      </c>
    </row>
    <row spans="1:29" r="197">
      <c s="4" r="A197" t="s">
        <v>272</v>
      </c>
      <c s="5" r="Z197" t="n">
        <v>0</v>
      </c>
    </row>
    <row spans="1:29" r="198">
      <c s="4" r="A198" t="s">
        <v>373</v>
      </c>
      <c s="5" r="Z198" t="n">
        <v>38000</v>
      </c>
    </row>
    <row spans="1:29" r="199">
      <c s="4" r="A199" t="s">
        <v>421</v>
      </c>
    </row>
    <row spans="1:29" r="200">
      <c s="3" r="A200" t="s">
        <v>270</v>
      </c>
    </row>
    <row spans="1:29" r="201">
      <c s="4" r="A201" t="s">
        <v>370</v>
      </c>
      <c s="7" r="G201" t="n">
        <v>75000</v>
      </c>
    </row>
    <row spans="1:29" r="202">
      <c s="4" r="A202" t="s">
        <v>378</v>
      </c>
      <c s="4" r="G202" t="s">
        <v>379</v>
      </c>
    </row>
    <row spans="1:29" r="203">
      <c s="4" r="A203" t="s">
        <v>380</v>
      </c>
      <c s="4" r="G203" t="s">
        <v>393</v>
      </c>
    </row>
    <row spans="1:29" r="204">
      <c s="4" r="A204" t="s">
        <v>278</v>
      </c>
      <c s="4" r="G204" t="s">
        <v>329</v>
      </c>
    </row>
    <row spans="1:29" r="205">
      <c s="4" r="A205" t="s">
        <v>382</v>
      </c>
      <c s="4" r="G205" t="s">
        <v>399</v>
      </c>
    </row>
    <row spans="1:29" r="206">
      <c s="4" r="A206" t="s">
        <v>272</v>
      </c>
      <c s="5" r="Z206" t="n">
        <v>0</v>
      </c>
    </row>
    <row spans="1:29" r="207">
      <c s="4" r="A207" t="s">
        <v>373</v>
      </c>
      <c s="5" r="Z207" t="n">
        <v>59016</v>
      </c>
    </row>
    <row spans="1:29" r="208">
      <c s="4" r="A208" t="s">
        <v>109</v>
      </c>
      <c s="5" r="Z208" t="n">
        <v>15984</v>
      </c>
    </row>
    <row spans="1:29" r="209">
      <c s="4" r="A209" t="s">
        <v>422</v>
      </c>
    </row>
    <row spans="1:29" r="210">
      <c s="3" r="A210" t="s">
        <v>270</v>
      </c>
    </row>
    <row spans="1:29" r="211">
      <c s="4" r="A211" t="s">
        <v>370</v>
      </c>
      <c s="7" r="F211" t="n">
        <v>50000</v>
      </c>
    </row>
    <row spans="1:29" r="212">
      <c s="4" r="A212" t="s">
        <v>378</v>
      </c>
      <c s="4" r="F212" t="s">
        <v>379</v>
      </c>
    </row>
    <row spans="1:29" r="213">
      <c s="4" r="A213" t="s">
        <v>380</v>
      </c>
      <c s="4" r="F213" t="s">
        <v>393</v>
      </c>
    </row>
    <row spans="1:29" r="214">
      <c s="4" r="A214" t="s">
        <v>278</v>
      </c>
      <c s="4" r="F214" t="s">
        <v>332</v>
      </c>
    </row>
    <row spans="1:29" r="215">
      <c s="4" r="A215" t="s">
        <v>382</v>
      </c>
      <c s="4" r="F215" t="s">
        <v>399</v>
      </c>
    </row>
    <row spans="1:29" r="216">
      <c s="4" r="A216" t="s">
        <v>272</v>
      </c>
      <c s="5" r="Z216" t="n">
        <v>0</v>
      </c>
    </row>
    <row spans="1:29" r="217">
      <c s="4" r="A217" t="s">
        <v>373</v>
      </c>
      <c s="5" r="Z217" t="n">
        <v>41257</v>
      </c>
    </row>
    <row spans="1:29" r="218">
      <c s="4" r="A218" t="s">
        <v>109</v>
      </c>
      <c s="5" r="Z218" t="n">
        <v>8743</v>
      </c>
    </row>
    <row spans="1:29" r="219">
      <c s="4" r="A219" t="s">
        <v>423</v>
      </c>
    </row>
    <row spans="1:29" r="220">
      <c s="3" r="A220" t="s">
        <v>270</v>
      </c>
    </row>
    <row spans="1:29" r="221">
      <c s="4" r="A221" t="s">
        <v>370</v>
      </c>
      <c s="7" r="E221" t="n">
        <v>55000</v>
      </c>
    </row>
    <row spans="1:29" r="222">
      <c s="4" r="A222" t="s">
        <v>378</v>
      </c>
      <c s="4" r="E222" t="s">
        <v>379</v>
      </c>
    </row>
    <row spans="1:29" r="223">
      <c s="4" r="A223" t="s">
        <v>380</v>
      </c>
      <c s="4" r="E223" t="s">
        <v>393</v>
      </c>
    </row>
    <row spans="1:29" r="224">
      <c s="4" r="A224" t="s">
        <v>278</v>
      </c>
      <c s="4" r="E224" t="s">
        <v>335</v>
      </c>
    </row>
    <row spans="1:29" r="225">
      <c s="4" r="A225" t="s">
        <v>382</v>
      </c>
      <c s="4" r="E225" t="s">
        <v>424</v>
      </c>
    </row>
    <row spans="1:29" r="226">
      <c s="4" r="A226" t="s">
        <v>272</v>
      </c>
      <c s="5" r="Z226" t="n">
        <v>0</v>
      </c>
    </row>
    <row spans="1:29" r="227">
      <c s="4" r="A227" t="s">
        <v>373</v>
      </c>
      <c s="5" r="Z227" t="n">
        <v>55000</v>
      </c>
    </row>
    <row spans="1:29" r="228">
      <c s="4" r="A228" t="s">
        <v>425</v>
      </c>
    </row>
    <row spans="1:29" r="229">
      <c s="3" r="A229" t="s">
        <v>270</v>
      </c>
    </row>
    <row spans="1:29" r="230">
      <c s="4" r="A230" t="s">
        <v>370</v>
      </c>
      <c s="7" r="D230" t="n">
        <v>50000</v>
      </c>
    </row>
    <row spans="1:29" r="231">
      <c s="4" r="A231" t="s">
        <v>378</v>
      </c>
      <c s="4" r="D231" t="s">
        <v>387</v>
      </c>
    </row>
    <row spans="1:29" r="232">
      <c s="4" r="A232" t="s">
        <v>380</v>
      </c>
      <c s="4" r="D232" t="s">
        <v>381</v>
      </c>
    </row>
    <row spans="1:29" r="233">
      <c s="4" r="A233" t="s">
        <v>278</v>
      </c>
      <c s="4" r="D233" t="s">
        <v>338</v>
      </c>
    </row>
    <row spans="1:29" r="234">
      <c s="4" r="A234" t="s">
        <v>382</v>
      </c>
      <c s="4" r="D234" t="s">
        <v>426</v>
      </c>
    </row>
    <row spans="1:29" r="235">
      <c s="4" r="A235" t="s">
        <v>272</v>
      </c>
      <c s="5" r="Z235" t="n">
        <v>0</v>
      </c>
    </row>
    <row spans="1:29" r="236">
      <c s="4" r="A236" t="s">
        <v>373</v>
      </c>
      <c s="5" r="Z236" t="n">
        <v>50000</v>
      </c>
    </row>
    <row spans="1:29" r="237">
      <c s="4" r="A237" t="s">
        <v>427</v>
      </c>
    </row>
    <row spans="1:29" r="238">
      <c s="3" r="A238" t="s">
        <v>270</v>
      </c>
    </row>
    <row spans="1:29" r="239">
      <c s="4" r="A239" t="s">
        <v>370</v>
      </c>
      <c s="7" r="C239" t="n">
        <v>50000</v>
      </c>
    </row>
    <row spans="1:29" r="240">
      <c s="4" r="A240" t="s">
        <v>378</v>
      </c>
      <c s="4" r="C240" t="s">
        <v>379</v>
      </c>
    </row>
    <row spans="1:29" r="241">
      <c s="4" r="A241" t="s">
        <v>380</v>
      </c>
      <c s="4" r="C241" t="s">
        <v>393</v>
      </c>
    </row>
    <row spans="1:29" r="242">
      <c s="4" r="A242" t="s">
        <v>278</v>
      </c>
      <c s="4" r="C242" t="s">
        <v>341</v>
      </c>
    </row>
    <row spans="1:29" r="243">
      <c s="4" r="A243" t="s">
        <v>382</v>
      </c>
      <c s="4" r="C243" t="s">
        <v>399</v>
      </c>
    </row>
    <row spans="1:29" r="244">
      <c s="4" r="A244" t="s">
        <v>272</v>
      </c>
      <c s="5" r="Z244" t="n">
        <v>0</v>
      </c>
    </row>
    <row spans="1:29" r="245">
      <c s="4" r="A245" t="s">
        <v>373</v>
      </c>
      <c s="5" r="Z245" t="n">
        <v>50000</v>
      </c>
    </row>
    <row spans="1:29" r="246">
      <c s="4" r="A246" t="s">
        <v>428</v>
      </c>
    </row>
    <row spans="1:29" r="247">
      <c s="3" r="A247" t="s">
        <v>270</v>
      </c>
    </row>
    <row spans="1:29" r="248">
      <c s="4" r="A248" t="s">
        <v>370</v>
      </c>
      <c s="7" r="B248" t="n">
        <v>30000</v>
      </c>
    </row>
    <row spans="1:29" r="249">
      <c s="4" r="A249" t="s">
        <v>378</v>
      </c>
      <c s="4" r="B249" t="s">
        <v>417</v>
      </c>
    </row>
    <row spans="1:29" r="250">
      <c s="4" r="A250" t="s">
        <v>278</v>
      </c>
      <c s="4" r="B250" t="s">
        <v>344</v>
      </c>
    </row>
    <row spans="1:29" r="251">
      <c s="4" r="A251" t="s">
        <v>382</v>
      </c>
      <c s="4" r="B251" t="s">
        <v>429</v>
      </c>
    </row>
    <row spans="1:29" r="252">
      <c s="4" r="A252" t="s">
        <v>272</v>
      </c>
      <c s="5" r="Z252" t="n">
        <v>0</v>
      </c>
    </row>
    <row spans="1:29" r="253">
      <c s="4" r="A253" t="s">
        <v>373</v>
      </c>
      <c s="7" r="Z253" t="n">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s="1" r="A1" t="s">
        <v>430</v>
      </c>
      <c s="2" r="B1" t="s">
        <v>1</v>
      </c>
    </row>
    <row spans="1:3" r="2">
      <c s="2" r="B2" t="s">
        <v>2</v>
      </c>
      <c s="2" r="C2" t="s">
        <v>23</v>
      </c>
    </row>
    <row spans="1:3" r="3">
      <c s="3" r="A3" t="s">
        <v>270</v>
      </c>
    </row>
    <row spans="1:3" r="4">
      <c s="4" r="A4" t="s">
        <v>271</v>
      </c>
      <c s="7" r="B4" t="n">
        <v>1848608</v>
      </c>
      <c s="7" r="C4" t="n">
        <v>404990</v>
      </c>
    </row>
    <row spans="1:3" r="5">
      <c s="4" r="A5" t="s">
        <v>431</v>
      </c>
      <c s="7" r="B5" t="n">
        <v>354711</v>
      </c>
      <c s="5" r="C5" t="n">
        <v>19000</v>
      </c>
    </row>
    <row spans="1:3" r="6">
      <c s="4" r="A6" t="s">
        <v>432</v>
      </c>
    </row>
    <row spans="1:3" r="7">
      <c s="3" r="A7" t="s">
        <v>270</v>
      </c>
    </row>
    <row spans="1:3" r="8">
      <c s="4" r="A8" t="s">
        <v>276</v>
      </c>
      <c s="4" r="B8" t="s">
        <v>433</v>
      </c>
    </row>
    <row spans="1:3" r="9">
      <c s="4" r="A9" t="s">
        <v>434</v>
      </c>
      <c s="4" r="B9" t="s">
        <v>435</v>
      </c>
    </row>
    <row spans="1:3" r="10">
      <c s="4" r="A10" t="s">
        <v>271</v>
      </c>
    </row>
    <row spans="1:3" r="11">
      <c s="4" r="A11" t="s">
        <v>431</v>
      </c>
      <c s="7" r="C11" t="n">
        <v>19000</v>
      </c>
    </row>
    <row spans="1:3" r="12">
      <c s="4" r="A12" t="s">
        <v>436</v>
      </c>
    </row>
    <row spans="1:3" r="13">
      <c s="3" r="A13" t="s">
        <v>270</v>
      </c>
    </row>
    <row spans="1:3" r="14">
      <c s="4" r="A14" t="s">
        <v>276</v>
      </c>
      <c s="4" r="B14" t="s">
        <v>437</v>
      </c>
    </row>
    <row spans="1:3" r="15">
      <c s="4" r="A15" t="s">
        <v>278</v>
      </c>
      <c s="4" r="B15" t="s">
        <v>438</v>
      </c>
    </row>
    <row spans="1:3" r="16">
      <c s="4" r="A16" t="s">
        <v>271</v>
      </c>
    </row>
    <row spans="1:3" r="17">
      <c s="4" r="A17" t="s">
        <v>431</v>
      </c>
    </row>
    <row spans="1:3" r="18">
      <c s="4" r="A18" t="s">
        <v>439</v>
      </c>
    </row>
    <row spans="1:3" r="19">
      <c s="3" r="A19" t="s">
        <v>270</v>
      </c>
    </row>
    <row spans="1:3" r="20">
      <c s="4" r="A20" t="s">
        <v>276</v>
      </c>
      <c s="4" r="B20" t="s">
        <v>440</v>
      </c>
    </row>
    <row spans="1:3" r="21">
      <c s="4" r="A21" t="s">
        <v>278</v>
      </c>
      <c s="4" r="B21" t="s">
        <v>441</v>
      </c>
    </row>
    <row spans="1:3" r="22">
      <c s="4" r="A22" t="s">
        <v>271</v>
      </c>
    </row>
    <row spans="1:3" r="23">
      <c s="4" r="A23" t="s">
        <v>431</v>
      </c>
    </row>
    <row spans="1:3" r="24">
      <c s="4" r="A24" t="s">
        <v>442</v>
      </c>
    </row>
    <row spans="1:3" r="25">
      <c s="3" r="A25" t="s">
        <v>270</v>
      </c>
    </row>
    <row spans="1:3" r="26">
      <c s="4" r="A26" t="s">
        <v>276</v>
      </c>
      <c s="4" r="B26" t="s">
        <v>443</v>
      </c>
    </row>
    <row spans="1:3" r="27">
      <c s="4" r="A27" t="s">
        <v>278</v>
      </c>
      <c s="4" r="B27" t="s">
        <v>444</v>
      </c>
    </row>
    <row spans="1:3" r="28">
      <c s="4" r="A28" t="s">
        <v>271</v>
      </c>
      <c s="7" r="B28" t="n">
        <v>30000</v>
      </c>
    </row>
    <row spans="1:3" r="29">
      <c s="4" r="A29" t="s">
        <v>431</v>
      </c>
      <c s="7" r="B29" t="n">
        <v>30000</v>
      </c>
    </row>
    <row spans="1:3" r="30">
      <c s="4" r="A30" t="s">
        <v>445</v>
      </c>
    </row>
    <row spans="1:3" r="31">
      <c s="3" r="A31" t="s">
        <v>270</v>
      </c>
    </row>
    <row spans="1:3" r="32">
      <c s="4" r="A32" t="s">
        <v>276</v>
      </c>
      <c s="4" r="B32" t="s">
        <v>446</v>
      </c>
    </row>
    <row spans="1:3" r="33">
      <c s="4" r="A33" t="s">
        <v>278</v>
      </c>
      <c s="4" r="B33" t="s">
        <v>447</v>
      </c>
    </row>
    <row spans="1:3" r="34">
      <c s="4" r="A34" t="s">
        <v>271</v>
      </c>
      <c s="7" r="B34" t="n">
        <v>78000</v>
      </c>
    </row>
    <row spans="1:3" r="35">
      <c s="4" r="A35" t="s">
        <v>431</v>
      </c>
      <c s="7" r="B35" t="n">
        <v>78000</v>
      </c>
    </row>
    <row spans="1:3" r="36">
      <c s="4" r="A36" t="s">
        <v>448</v>
      </c>
    </row>
    <row spans="1:3" r="37">
      <c s="3" r="A37" t="s">
        <v>270</v>
      </c>
    </row>
    <row spans="1:3" r="38">
      <c s="4" r="A38" t="s">
        <v>276</v>
      </c>
      <c s="4" r="B38" t="s">
        <v>449</v>
      </c>
    </row>
    <row spans="1:3" r="39">
      <c s="4" r="A39" t="s">
        <v>278</v>
      </c>
      <c s="4" r="B39" t="s">
        <v>450</v>
      </c>
    </row>
    <row spans="1:3" r="40">
      <c s="4" r="A40" t="s">
        <v>271</v>
      </c>
      <c s="7" r="B40" t="n">
        <v>275000</v>
      </c>
    </row>
    <row spans="1:3" r="41">
      <c s="4" r="A41" t="s">
        <v>431</v>
      </c>
      <c s="7" r="B41" t="n">
        <v>2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spans="1:13" r="1">
      <c s="1" r="A1" t="s">
        <v>451</v>
      </c>
      <c s="2" r="B1" t="s">
        <v>452</v>
      </c>
      <c s="2" r="C1" t="s">
        <v>453</v>
      </c>
      <c s="2" r="D1" t="s">
        <v>357</v>
      </c>
      <c s="2" r="E1" t="s">
        <v>364</v>
      </c>
      <c s="2" r="F1" t="s">
        <v>454</v>
      </c>
      <c s="2" r="G1" t="s">
        <v>2</v>
      </c>
      <c s="2" r="H1" t="s">
        <v>76</v>
      </c>
      <c s="2" r="I1" t="s">
        <v>23</v>
      </c>
      <c s="2" r="J1" t="s">
        <v>455</v>
      </c>
      <c s="2" r="K1" t="s">
        <v>456</v>
      </c>
      <c s="2" r="L1" t="s">
        <v>368</v>
      </c>
      <c s="2" r="M1" t="s">
        <v>457</v>
      </c>
    </row>
    <row spans="1:13" r="2">
      <c s="3" r="A2" t="s">
        <v>458</v>
      </c>
    </row>
    <row spans="1:13" r="3">
      <c s="4" r="A3" t="s">
        <v>459</v>
      </c>
      <c s="7" r="G3" t="n">
        <v>1399558</v>
      </c>
      <c s="7" r="H3" t="n">
        <v>410489</v>
      </c>
    </row>
    <row spans="1:13" r="4">
      <c s="4" r="A4" t="s">
        <v>109</v>
      </c>
      <c s="5" r="G4" t="n">
        <v>928027</v>
      </c>
      <c s="7" r="H4" t="n">
        <v>296396</v>
      </c>
    </row>
    <row spans="1:13" r="5">
      <c s="4" r="A5" t="s">
        <v>371</v>
      </c>
      <c s="5" r="G5" t="n">
        <v>28289</v>
      </c>
      <c s="7" r="I5" t="n">
        <v>0</v>
      </c>
    </row>
    <row spans="1:13" r="6">
      <c s="4" r="A6" t="s">
        <v>460</v>
      </c>
      <c s="5" r="G6" t="n">
        <v>354711</v>
      </c>
      <c s="5" r="I6" t="n">
        <v>19000</v>
      </c>
    </row>
    <row spans="1:13" r="7">
      <c s="4" r="A7" t="s">
        <v>374</v>
      </c>
      <c s="5" r="G7" t="n">
        <v>40722</v>
      </c>
      <c s="5" r="I7" t="n">
        <v>32208</v>
      </c>
    </row>
    <row spans="1:13" r="8">
      <c s="4" r="A8" t="s">
        <v>461</v>
      </c>
      <c s="7" r="G8" t="n">
        <v>-818596</v>
      </c>
      <c s="5" r="I8" t="n">
        <v>-76940</v>
      </c>
    </row>
    <row spans="1:13" r="9">
      <c s="4" r="A9" t="s">
        <v>372</v>
      </c>
      <c s="5" r="G9" t="n">
        <v>45240647</v>
      </c>
    </row>
    <row spans="1:13" r="10">
      <c s="4" r="A10" t="s">
        <v>114</v>
      </c>
      <c s="7" r="G10" t="n">
        <v>-21300</v>
      </c>
    </row>
    <row spans="1:13" r="11">
      <c s="4" r="A11" t="s">
        <v>462</v>
      </c>
    </row>
    <row spans="1:13" r="12">
      <c s="3" r="A12" t="s">
        <v>458</v>
      </c>
    </row>
    <row spans="1:13" r="13">
      <c s="4" r="A13" t="s">
        <v>460</v>
      </c>
      <c s="5" r="I13" t="n">
        <v>19000</v>
      </c>
    </row>
    <row spans="1:13" r="14">
      <c s="4" r="A14" t="s">
        <v>463</v>
      </c>
      <c s="4" r="M14" t="s">
        <v>387</v>
      </c>
    </row>
    <row spans="1:13" r="15">
      <c s="4" r="A15" t="s">
        <v>374</v>
      </c>
      <c s="7" r="I15" t="n">
        <v>3800</v>
      </c>
      <c s="7" r="L15" t="n">
        <v>4758</v>
      </c>
    </row>
    <row spans="1:13" r="16">
      <c s="4" r="A16" t="s">
        <v>464</v>
      </c>
      <c s="7" r="D16" t="n">
        <v>25000</v>
      </c>
    </row>
    <row spans="1:13" r="17">
      <c s="4" r="A17" t="s">
        <v>465</v>
      </c>
    </row>
    <row spans="1:13" r="18">
      <c s="3" r="A18" t="s">
        <v>458</v>
      </c>
    </row>
    <row spans="1:13" r="19">
      <c s="4" r="A19" t="s">
        <v>460</v>
      </c>
    </row>
    <row spans="1:13" r="20">
      <c s="4" r="A20" t="s">
        <v>463</v>
      </c>
      <c s="4" r="F20" t="s">
        <v>379</v>
      </c>
    </row>
    <row spans="1:13" r="21">
      <c s="4" r="A21" t="s">
        <v>466</v>
      </c>
      <c s="4" r="G21" t="s">
        <v>438</v>
      </c>
    </row>
    <row spans="1:13" r="22">
      <c s="4" r="A22" t="s">
        <v>467</v>
      </c>
      <c s="7" r="F22" t="n">
        <v>50000</v>
      </c>
    </row>
    <row spans="1:13" r="23">
      <c s="4" r="A23" t="s">
        <v>468</v>
      </c>
      <c s="4" r="F23" t="s">
        <v>469</v>
      </c>
    </row>
    <row spans="1:13" r="24">
      <c s="4" r="A24" t="s">
        <v>372</v>
      </c>
      <c s="5" r="G24" t="n">
        <v>1550000</v>
      </c>
    </row>
    <row spans="1:13" r="25">
      <c s="4" r="A25" t="s">
        <v>114</v>
      </c>
      <c s="7" r="G25" t="n">
        <v>21300</v>
      </c>
    </row>
    <row spans="1:13" r="26">
      <c s="4" r="A26" t="s">
        <v>470</v>
      </c>
      <c s="7" r="G26" t="n">
        <v>71300</v>
      </c>
    </row>
    <row spans="1:13" r="27">
      <c s="4" r="A27" t="s">
        <v>471</v>
      </c>
      <c s="8" r="G27" t="n">
        <v>0.046</v>
      </c>
    </row>
    <row spans="1:13" r="28">
      <c s="4" r="A28" t="s">
        <v>472</v>
      </c>
      <c s="7" r="G28" t="n">
        <v>0</v>
      </c>
    </row>
    <row spans="1:13" r="29">
      <c s="4" r="A29" t="s">
        <v>473</v>
      </c>
    </row>
    <row spans="1:13" r="30">
      <c s="3" r="A30" t="s">
        <v>458</v>
      </c>
    </row>
    <row spans="1:13" r="31">
      <c s="4" r="A31" t="s">
        <v>460</v>
      </c>
    </row>
    <row spans="1:13" r="32">
      <c s="4" r="A32" t="s">
        <v>463</v>
      </c>
      <c s="4" r="C32" t="s">
        <v>379</v>
      </c>
    </row>
    <row spans="1:13" r="33">
      <c s="4" r="A33" t="s">
        <v>466</v>
      </c>
      <c s="4" r="G33" t="s">
        <v>441</v>
      </c>
    </row>
    <row spans="1:13" r="34">
      <c s="4" r="A34" t="s">
        <v>467</v>
      </c>
      <c s="7" r="C34" t="n">
        <v>90000</v>
      </c>
    </row>
    <row spans="1:13" r="35">
      <c s="4" r="A35" t="s">
        <v>468</v>
      </c>
      <c s="4" r="C35" t="s">
        <v>474</v>
      </c>
    </row>
    <row spans="1:13" r="36">
      <c s="4" r="A36" t="s">
        <v>372</v>
      </c>
      <c s="5" r="G36" t="n">
        <v>2250000</v>
      </c>
    </row>
    <row spans="1:13" r="37">
      <c s="4" r="A37" t="s">
        <v>472</v>
      </c>
      <c s="7" r="G37" t="n">
        <v>0</v>
      </c>
    </row>
    <row spans="1:13" r="38">
      <c s="4" r="A38" t="s">
        <v>475</v>
      </c>
    </row>
    <row spans="1:13" r="39">
      <c s="3" r="A39" t="s">
        <v>458</v>
      </c>
    </row>
    <row spans="1:13" r="40">
      <c s="4" r="A40" t="s">
        <v>460</v>
      </c>
      <c s="7" r="G40" t="n">
        <v>30000</v>
      </c>
    </row>
    <row spans="1:13" r="41">
      <c s="4" r="A41" t="s">
        <v>463</v>
      </c>
      <c s="4" r="K41" t="s">
        <v>476</v>
      </c>
    </row>
    <row spans="1:13" r="42">
      <c s="4" r="A42" t="s">
        <v>466</v>
      </c>
      <c s="4" r="G42" t="s">
        <v>444</v>
      </c>
    </row>
    <row spans="1:13" r="43">
      <c s="4" r="A43" t="s">
        <v>467</v>
      </c>
      <c s="7" r="K43" t="n">
        <v>30000</v>
      </c>
    </row>
    <row spans="1:13" r="44">
      <c s="4" r="A44" t="s">
        <v>472</v>
      </c>
      <c s="7" r="G44" t="n">
        <v>30000</v>
      </c>
    </row>
    <row spans="1:13" r="45">
      <c s="4" r="A45" t="s">
        <v>477</v>
      </c>
    </row>
    <row spans="1:13" r="46">
      <c s="3" r="A46" t="s">
        <v>458</v>
      </c>
    </row>
    <row spans="1:13" r="47">
      <c s="4" r="A47" t="s">
        <v>460</v>
      </c>
      <c s="7" r="G47" t="n">
        <v>78000</v>
      </c>
    </row>
    <row spans="1:13" r="48">
      <c s="4" r="A48" t="s">
        <v>478</v>
      </c>
      <c s="7" r="J48" t="n">
        <v>40517</v>
      </c>
    </row>
    <row spans="1:13" r="49">
      <c s="4" r="A49" t="s">
        <v>466</v>
      </c>
      <c s="4" r="G49" t="s">
        <v>447</v>
      </c>
    </row>
    <row spans="1:13" r="50">
      <c s="4" r="A50" t="s">
        <v>467</v>
      </c>
      <c s="7" r="E50" t="n">
        <v>40517</v>
      </c>
      <c s="5" r="J50" t="n">
        <v>78000</v>
      </c>
    </row>
    <row spans="1:13" r="51">
      <c s="4" r="A51" t="s">
        <v>468</v>
      </c>
      <c s="4" r="E51" t="s">
        <v>479</v>
      </c>
    </row>
    <row spans="1:13" r="52">
      <c s="4" r="A52" t="s">
        <v>480</v>
      </c>
      <c s="7" r="J52" t="n">
        <v>37483</v>
      </c>
    </row>
    <row spans="1:13" r="53">
      <c s="4" r="A53" t="s">
        <v>481</v>
      </c>
    </row>
    <row spans="1:13" r="54">
      <c s="3" r="A54" t="s">
        <v>458</v>
      </c>
    </row>
    <row spans="1:13" r="55">
      <c s="4" r="A55" t="s">
        <v>459</v>
      </c>
      <c s="7" r="B55" t="n">
        <v>5999</v>
      </c>
      <c s="7" r="G55" t="n">
        <v>30999</v>
      </c>
    </row>
    <row spans="1:13" r="56">
      <c s="4" r="A56" t="s">
        <v>109</v>
      </c>
      <c s="5" r="G56" t="n">
        <v>2710</v>
      </c>
    </row>
    <row spans="1:13" r="57">
      <c s="4" r="A57" t="s">
        <v>371</v>
      </c>
      <c s="5" r="G57" t="n">
        <v>28289</v>
      </c>
    </row>
    <row spans="1:13" r="58">
      <c s="4" r="A58" t="s">
        <v>460</v>
      </c>
      <c s="7" r="G58" t="n">
        <v>275000</v>
      </c>
    </row>
    <row spans="1:13" r="59">
      <c s="4" r="A59" t="s">
        <v>463</v>
      </c>
      <c s="4" r="G59" t="s">
        <v>381</v>
      </c>
    </row>
    <row spans="1:13" r="60">
      <c s="4" r="A60" t="s">
        <v>466</v>
      </c>
      <c s="4" r="G60" t="s">
        <v>450</v>
      </c>
    </row>
    <row spans="1:13" r="61">
      <c s="4" r="A61" t="s">
        <v>468</v>
      </c>
      <c s="4" r="B61" t="s">
        <v>482</v>
      </c>
      <c s="4" r="G61" t="s">
        <v>483</v>
      </c>
    </row>
    <row spans="1:13" r="62">
      <c s="4" r="A62" t="s">
        <v>461</v>
      </c>
      <c s="7" r="G62" t="n">
        <v>0</v>
      </c>
    </row>
    <row spans="1:13" r="63">
      <c s="4" r="A63" t="s">
        <v>484</v>
      </c>
      <c s="5" r="G63" t="n">
        <v>1875</v>
      </c>
    </row>
    <row spans="1:13" r="64">
      <c s="4" r="A64" t="s">
        <v>382</v>
      </c>
      <c s="4" r="G64" t="s">
        <v>485</v>
      </c>
    </row>
    <row spans="1:13" r="65">
      <c s="4" r="A65" t="s">
        <v>472</v>
      </c>
      <c s="7" r="G65" t="n">
        <v>27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486</v>
      </c>
      <c s="2" r="B1" t="s">
        <v>1</v>
      </c>
    </row>
    <row spans="1:3" r="2">
      <c s="2" r="B2" t="s">
        <v>2</v>
      </c>
      <c s="2" r="C2" t="s">
        <v>23</v>
      </c>
    </row>
    <row spans="1:3" r="3">
      <c s="3" r="A3" t="s">
        <v>487</v>
      </c>
    </row>
    <row spans="1:3" r="4">
      <c s="4" r="A4" t="s">
        <v>176</v>
      </c>
      <c s="7" r="B4" t="n">
        <v>25000</v>
      </c>
      <c s="7" r="C4" t="n">
        <v>25000</v>
      </c>
    </row>
    <row spans="1:3" r="5">
      <c s="4" r="A5" t="s">
        <v>432</v>
      </c>
    </row>
    <row spans="1:3" r="6">
      <c s="3" r="A6" t="s">
        <v>487</v>
      </c>
    </row>
    <row spans="1:3" r="7">
      <c s="4" r="A7" t="s">
        <v>276</v>
      </c>
      <c s="4" r="B7" t="s">
        <v>488</v>
      </c>
    </row>
    <row spans="1:3" r="8">
      <c s="4" r="A8" t="s">
        <v>278</v>
      </c>
      <c s="4" r="B8" t="s">
        <v>489</v>
      </c>
    </row>
    <row spans="1:3" r="9">
      <c s="4" r="A9" t="s">
        <v>176</v>
      </c>
      <c s="7" r="B9" t="n">
        <v>25000</v>
      </c>
      <c s="7" r="C9"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row>
    <row spans="1:5" r="5">
      <c s="4" r="A5" t="s">
        <v>79</v>
      </c>
    </row>
    <row spans="1:5" r="6">
      <c s="4" r="A6" t="s">
        <v>80</v>
      </c>
    </row>
    <row spans="1:5" r="7">
      <c s="3" r="A7" t="s">
        <v>81</v>
      </c>
    </row>
    <row spans="1:5" r="8">
      <c s="4" r="A8" t="s">
        <v>82</v>
      </c>
      <c s="7" r="B8" t="n">
        <v>1352</v>
      </c>
      <c s="7" r="D8" t="n">
        <v>2080</v>
      </c>
    </row>
    <row spans="1:5" r="9">
      <c s="4" r="A9" t="s">
        <v>83</v>
      </c>
      <c s="5" r="D9" t="n">
        <v>34124</v>
      </c>
    </row>
    <row spans="1:5" r="10">
      <c s="4" r="A10" t="s">
        <v>84</v>
      </c>
      <c s="7" r="B10" t="n">
        <v>17644</v>
      </c>
      <c s="5" r="D10" t="n">
        <v>27343</v>
      </c>
    </row>
    <row spans="1:5" r="11">
      <c s="4" r="A11" t="s">
        <v>85</v>
      </c>
      <c s="5" r="B11" t="n">
        <v>149641</v>
      </c>
      <c s="7" r="C11" t="n">
        <v>612157</v>
      </c>
      <c s="5" r="D11" t="n">
        <v>486952</v>
      </c>
      <c s="7" r="E11" t="n">
        <v>829794</v>
      </c>
    </row>
    <row spans="1:5" r="12">
      <c s="4" r="A12" t="s">
        <v>86</v>
      </c>
      <c s="5" r="B12" t="n">
        <v>292554</v>
      </c>
      <c s="5" r="C12" t="n">
        <v>72068</v>
      </c>
      <c s="5" r="D12" t="n">
        <v>472944</v>
      </c>
      <c s="5" r="E12" t="n">
        <v>576711</v>
      </c>
    </row>
    <row spans="1:5" r="13">
      <c s="4" r="A13" t="s">
        <v>87</v>
      </c>
      <c s="5" r="B13" t="n">
        <v>461191</v>
      </c>
      <c s="5" r="C13" t="n">
        <v>684225</v>
      </c>
      <c s="5" r="D13" t="n">
        <v>1023443</v>
      </c>
      <c s="5" r="E13" t="n">
        <v>1406505</v>
      </c>
    </row>
    <row spans="1:5" r="14">
      <c s="4" r="A14" t="s">
        <v>88</v>
      </c>
      <c s="5" r="B14" t="n">
        <v>-461191</v>
      </c>
      <c s="5" r="C14" t="n">
        <v>-684225</v>
      </c>
      <c s="5" r="D14" t="n">
        <v>-1023443</v>
      </c>
      <c s="5" r="E14" t="n">
        <v>-1406505</v>
      </c>
    </row>
    <row spans="1:5" r="15">
      <c s="3" r="A15" t="s">
        <v>89</v>
      </c>
    </row>
    <row spans="1:5" r="16">
      <c s="4" r="A16" t="s">
        <v>90</v>
      </c>
      <c s="7" r="B16" t="n">
        <v>-543657</v>
      </c>
      <c s="7" r="C16" t="n">
        <v>-209042</v>
      </c>
      <c s="5" r="D16" t="n">
        <v>-1190648</v>
      </c>
      <c s="5" r="E16" t="n">
        <v>-336306</v>
      </c>
    </row>
    <row spans="1:5" r="17">
      <c s="4" r="A17" t="s">
        <v>91</v>
      </c>
      <c s="5" r="D17" t="n">
        <v>13524</v>
      </c>
      <c s="5" r="E17" t="n">
        <v>5719</v>
      </c>
    </row>
    <row spans="1:5" r="18">
      <c s="4" r="A18" t="s">
        <v>92</v>
      </c>
      <c s="5" r="D18" t="n">
        <v>-21300</v>
      </c>
    </row>
    <row spans="1:5" r="19">
      <c s="4" r="A19" t="s">
        <v>93</v>
      </c>
      <c s="7" r="B19" t="n">
        <v>-809409</v>
      </c>
      <c s="7" r="C19" t="n">
        <v>-342979</v>
      </c>
      <c s="5" r="D19" t="n">
        <v>-2561542</v>
      </c>
      <c s="7" r="E19" t="n">
        <v>321206</v>
      </c>
    </row>
    <row spans="1:5" r="20">
      <c s="4" r="A20" t="s">
        <v>94</v>
      </c>
      <c s="5" r="B20" t="n">
        <v>-83333</v>
      </c>
      <c s="5" r="D20" t="n">
        <v>-333333</v>
      </c>
    </row>
    <row spans="1:5" r="21">
      <c s="4" r="A21" t="s">
        <v>95</v>
      </c>
      <c s="5" r="B21" t="n">
        <v>-1436399</v>
      </c>
      <c s="7" r="C21" t="n">
        <v>-552021</v>
      </c>
      <c s="5" r="D21" t="n">
        <v>-4093299</v>
      </c>
      <c s="7" r="E21" t="n">
        <v>-9381</v>
      </c>
    </row>
    <row spans="1:5" r="22">
      <c s="4" r="A22" t="s">
        <v>96</v>
      </c>
      <c s="7" r="B22" t="n">
        <v>-1897590</v>
      </c>
      <c s="5" r="C22" t="n">
        <v>-1236246</v>
      </c>
      <c s="5" r="D22" t="n">
        <v>-5116742</v>
      </c>
      <c s="5" r="E22" t="n">
        <v>-1415886</v>
      </c>
    </row>
    <row spans="1:5" r="23">
      <c s="4" r="A23" t="s">
        <v>97</v>
      </c>
      <c s="5" r="C23" t="n">
        <v>-51566</v>
      </c>
      <c s="5" r="D23" t="n">
        <v>-36567</v>
      </c>
      <c s="5" r="E23" t="n">
        <v>35949</v>
      </c>
    </row>
    <row spans="1:5" r="24">
      <c s="4" r="A24" t="s">
        <v>98</v>
      </c>
      <c s="7" r="B24" t="n">
        <v>-1897590</v>
      </c>
      <c s="7" r="C24" t="n">
        <v>-1287812</v>
      </c>
      <c s="7" r="D24" t="n">
        <v>-5153309</v>
      </c>
      <c s="7" r="E24" t="n">
        <v>-1379937</v>
      </c>
    </row>
    <row spans="1:5" r="25">
      <c s="4" r="A25" t="s">
        <v>99</v>
      </c>
    </row>
    <row spans="1:5" r="26">
      <c s="4" r="A26" t="s">
        <v>100</v>
      </c>
      <c s="7" r="B26" t="n">
        <v>-1897590</v>
      </c>
      <c s="7" r="C26" t="n">
        <v>-1287812</v>
      </c>
      <c s="7" r="D26" t="n">
        <v>-5153309</v>
      </c>
      <c s="7" r="E26" t="n">
        <v>-1379937</v>
      </c>
    </row>
    <row spans="1:5" r="27">
      <c s="3" r="A27" t="s">
        <v>101</v>
      </c>
    </row>
    <row spans="1:5" r="28">
      <c s="4" r="A28" t="s">
        <v>102</v>
      </c>
      <c s="9" r="B28" t="n">
        <v>-0.01</v>
      </c>
      <c s="9" r="C28" t="n">
        <v>-5.72</v>
      </c>
      <c s="9" r="D28" t="n">
        <v>-0.05</v>
      </c>
      <c s="9" r="E28" t="n">
        <v>-7.01</v>
      </c>
    </row>
    <row spans="1:5" r="29">
      <c s="4" r="A29" t="s">
        <v>103</v>
      </c>
    </row>
    <row spans="1:5" r="30">
      <c s="4" r="A30" t="s">
        <v>104</v>
      </c>
      <c s="5" r="B30" t="n">
        <v>203882389</v>
      </c>
      <c s="5" r="C30" t="n">
        <v>225174</v>
      </c>
      <c s="5" r="D30" t="n">
        <v>103018832</v>
      </c>
      <c s="5" r="E30" t="n">
        <v>196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s>
  <sheetData>
    <row spans="1:4" r="1">
      <c s="1" r="A1" t="s">
        <v>490</v>
      </c>
      <c s="2" r="B1" t="s">
        <v>491</v>
      </c>
      <c s="2" r="C1" t="s">
        <v>2</v>
      </c>
      <c s="2" r="D1" t="s">
        <v>23</v>
      </c>
    </row>
    <row spans="1:4" r="2">
      <c s="3" r="A2" t="s">
        <v>487</v>
      </c>
    </row>
    <row spans="1:4" r="3">
      <c s="4" r="A3" t="s">
        <v>176</v>
      </c>
      <c s="7" r="C3" t="n">
        <v>25000</v>
      </c>
      <c s="7" r="D3" t="n">
        <v>25000</v>
      </c>
    </row>
    <row spans="1:4" r="4">
      <c s="4" r="A4" t="s">
        <v>492</v>
      </c>
      <c s="5" r="C4" t="n">
        <v>411607</v>
      </c>
      <c s="5" r="D4" t="n">
        <v>195320</v>
      </c>
    </row>
    <row spans="1:4" r="5">
      <c s="4" r="A5" t="s">
        <v>272</v>
      </c>
      <c s="5" r="C5" t="n">
        <v>-818596</v>
      </c>
      <c s="5" r="D5" t="n">
        <v>-76940</v>
      </c>
    </row>
    <row spans="1:4" r="6">
      <c s="4" r="A6" t="s">
        <v>493</v>
      </c>
    </row>
    <row spans="1:4" r="7">
      <c s="3" r="A7" t="s">
        <v>487</v>
      </c>
    </row>
    <row spans="1:4" r="8">
      <c s="4" r="A8" t="s">
        <v>176</v>
      </c>
      <c s="7" r="C8" t="n">
        <v>25000</v>
      </c>
      <c s="7" r="D8" t="n">
        <v>25000</v>
      </c>
    </row>
    <row spans="1:4" r="9">
      <c s="4" r="A9" t="s">
        <v>463</v>
      </c>
      <c s="4" r="B9" t="s">
        <v>417</v>
      </c>
    </row>
    <row spans="1:4" r="10">
      <c s="4" r="A10" t="s">
        <v>466</v>
      </c>
      <c s="4" r="C10" t="s">
        <v>489</v>
      </c>
    </row>
    <row spans="1:4" r="11">
      <c s="4" r="A11" t="s">
        <v>468</v>
      </c>
      <c s="4" r="B11" t="s">
        <v>494</v>
      </c>
    </row>
    <row spans="1:4" r="12">
      <c s="4" r="A12" t="s">
        <v>492</v>
      </c>
      <c s="7" r="C12" t="n">
        <v>26027</v>
      </c>
    </row>
    <row spans="1:4" r="13">
      <c s="4" r="A13" t="s">
        <v>397</v>
      </c>
      <c s="9" r="B13" t="n">
        <v>0.5</v>
      </c>
    </row>
    <row spans="1:4" r="14">
      <c s="4" r="A14" t="s">
        <v>272</v>
      </c>
      <c s="7" r="C14" t="n">
        <v>260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495</v>
      </c>
      <c s="2" r="B1" t="s">
        <v>2</v>
      </c>
      <c s="2" r="C1" t="s">
        <v>23</v>
      </c>
      <c s="2" r="D1" t="s">
        <v>496</v>
      </c>
    </row>
    <row spans="1:4" r="2">
      <c s="3" r="A2" t="s">
        <v>497</v>
      </c>
    </row>
    <row spans="1:4" r="3">
      <c s="4" r="A3" t="s">
        <v>498</v>
      </c>
      <c s="7" r="B3" t="n">
        <v>18000</v>
      </c>
      <c s="7" r="C3" t="n">
        <v>18000</v>
      </c>
    </row>
    <row spans="1:4" r="4">
      <c s="4" r="A4" t="s">
        <v>499</v>
      </c>
    </row>
    <row spans="1:4" r="5">
      <c s="3" r="A5" t="s">
        <v>497</v>
      </c>
    </row>
    <row spans="1:4" r="6">
      <c s="4" r="A6" t="s">
        <v>498</v>
      </c>
      <c s="7" r="D6" t="n">
        <v>18000</v>
      </c>
    </row>
    <row spans="1:4" r="7">
      <c s="4" r="A7" t="s">
        <v>380</v>
      </c>
      <c s="4" r="D7" t="s">
        <v>4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23</v>
      </c>
    </row>
    <row spans="1:3" r="2">
      <c s="3" r="A2" t="s">
        <v>501</v>
      </c>
    </row>
    <row spans="1:3" r="3">
      <c s="4" r="A3" t="s">
        <v>502</v>
      </c>
      <c s="7" r="B3" t="n">
        <v>2190156</v>
      </c>
      <c s="7" r="C3" t="n">
        <v>247880</v>
      </c>
    </row>
    <row spans="1:3" r="4">
      <c s="4" r="A4" t="s">
        <v>503</v>
      </c>
    </row>
    <row spans="1:3" r="5">
      <c s="3" r="A5" t="s">
        <v>501</v>
      </c>
    </row>
    <row spans="1:3" r="6">
      <c s="4" r="A6" t="s">
        <v>502</v>
      </c>
    </row>
    <row spans="1:3" r="7">
      <c s="4" r="A7" t="s">
        <v>504</v>
      </c>
    </row>
    <row spans="1:3" r="8">
      <c s="3" r="A8" t="s">
        <v>501</v>
      </c>
    </row>
    <row spans="1:3" r="9">
      <c s="4" r="A9" t="s">
        <v>502</v>
      </c>
    </row>
    <row spans="1:3" r="10">
      <c s="4" r="A10" t="s">
        <v>505</v>
      </c>
    </row>
    <row spans="1:3" r="11">
      <c s="3" r="A11" t="s">
        <v>501</v>
      </c>
    </row>
    <row spans="1:3" r="12">
      <c s="4" r="A12" t="s">
        <v>502</v>
      </c>
      <c s="7" r="B12" t="n">
        <v>2190156</v>
      </c>
      <c s="7" r="C12" t="n">
        <v>2478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2</v>
      </c>
      <c s="2" r="C2" t="s">
        <v>76</v>
      </c>
    </row>
    <row spans="1:3" r="3">
      <c s="3" r="A3" t="s">
        <v>188</v>
      </c>
    </row>
    <row spans="1:3" r="4">
      <c s="4" r="A4" t="s">
        <v>507</v>
      </c>
      <c s="7" r="B4" t="n">
        <v>247880</v>
      </c>
    </row>
    <row spans="1:3" r="5">
      <c s="4" r="A5" t="s">
        <v>375</v>
      </c>
      <c s="5" r="B5" t="n">
        <v>1405557</v>
      </c>
    </row>
    <row spans="1:3" r="6">
      <c s="4" r="A6" t="s">
        <v>508</v>
      </c>
      <c s="5" r="B6" t="n">
        <v>27085</v>
      </c>
    </row>
    <row spans="1:3" r="7">
      <c s="4" r="A7" t="s">
        <v>509</v>
      </c>
      <c s="5" r="B7" t="n">
        <v>-2051908</v>
      </c>
    </row>
    <row spans="1:3" r="8">
      <c s="4" r="A8" t="s">
        <v>510</v>
      </c>
      <c s="5" r="B8" t="n">
        <v>-2561542</v>
      </c>
      <c s="7" r="C8" t="n">
        <v>321206</v>
      </c>
    </row>
    <row spans="1:3" r="9">
      <c s="4" r="A9" t="s">
        <v>511</v>
      </c>
      <c s="7" r="B9" t="n">
        <v>21901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512</v>
      </c>
      <c s="2" r="B1" t="s">
        <v>513</v>
      </c>
    </row>
    <row spans="1:2" r="2">
      <c s="3" r="A2" t="s">
        <v>514</v>
      </c>
    </row>
    <row spans="1:2" r="3">
      <c s="4" r="A3" t="s">
        <v>515</v>
      </c>
      <c s="7" r="B3" t="n">
        <v>928027</v>
      </c>
    </row>
    <row spans="1:2" r="4">
      <c s="4" r="A4" t="s">
        <v>516</v>
      </c>
      <c s="4" r="B4" t="s">
        <v>476</v>
      </c>
    </row>
    <row spans="1:2" r="5">
      <c s="4" r="A5" t="s">
        <v>517</v>
      </c>
      <c s="5" r="B5" t="n">
        <v>500000</v>
      </c>
    </row>
    <row spans="1:2" r="6">
      <c s="4" r="A6" t="s">
        <v>375</v>
      </c>
      <c s="7" r="B6" t="n">
        <v>1405557</v>
      </c>
    </row>
    <row spans="1:2" r="7">
      <c s="4" r="A7" t="s">
        <v>518</v>
      </c>
    </row>
    <row spans="1:2" r="8">
      <c s="3" r="A8" t="s">
        <v>514</v>
      </c>
    </row>
    <row spans="1:2" r="9">
      <c s="4" r="A9" t="s">
        <v>519</v>
      </c>
      <c s="4" r="B9" t="s">
        <v>520</v>
      </c>
    </row>
    <row spans="1:2" r="10">
      <c s="4" r="A10" t="s">
        <v>521</v>
      </c>
      <c s="4" r="B10" t="s">
        <v>522</v>
      </c>
    </row>
    <row spans="1:2" r="11">
      <c s="4" r="A11" t="s">
        <v>523</v>
      </c>
      <c s="4" r="B11" t="s">
        <v>524</v>
      </c>
    </row>
    <row spans="1:2" r="12">
      <c s="4" r="A12" t="s">
        <v>525</v>
      </c>
    </row>
    <row spans="1:2" r="13">
      <c s="3" r="A13" t="s">
        <v>514</v>
      </c>
    </row>
    <row spans="1:2" r="14">
      <c s="4" r="A14" t="s">
        <v>519</v>
      </c>
      <c s="4" r="B14" t="s">
        <v>526</v>
      </c>
    </row>
    <row spans="1:2" r="15">
      <c s="4" r="A15" t="s">
        <v>521</v>
      </c>
      <c s="4" r="B15" t="s">
        <v>527</v>
      </c>
    </row>
    <row spans="1:2" r="16">
      <c s="4" r="A16" t="s">
        <v>523</v>
      </c>
      <c s="4" r="B16" t="s">
        <v>5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6"/>
    <col customWidth="1" max="2" min="2" width="80"/>
    <col customWidth="1" max="3" min="3" width="16"/>
  </cols>
  <sheetData>
    <row spans="1:3" r="1">
      <c s="1" r="A1" t="s">
        <v>529</v>
      </c>
      <c s="2" r="C1" t="s">
        <v>513</v>
      </c>
    </row>
    <row spans="1:3" r="2">
      <c s="4" r="A2" t="s">
        <v>530</v>
      </c>
    </row>
    <row spans="1:3" r="3">
      <c s="4" r="A3" t="s">
        <v>531</v>
      </c>
      <c s="4" r="B3" t="s">
        <v>532</v>
      </c>
      <c s="5" r="C3" t="n">
        <v>73500</v>
      </c>
    </row>
    <row spans="1:3" r="4">
      <c s="4" r="A4" t="s">
        <v>533</v>
      </c>
      <c s="4" r="C4" t="s">
        <v>534</v>
      </c>
    </row>
    <row spans="1:3" r="5">
      <c s="4" r="A5" t="s">
        <v>535</v>
      </c>
    </row>
    <row spans="1:3" r="6">
      <c s="4" r="A6" t="s">
        <v>531</v>
      </c>
      <c s="4" r="B6" t="s">
        <v>536</v>
      </c>
      <c s="5" r="C6" t="n">
        <v>300000</v>
      </c>
    </row>
    <row spans="1:3" r="7">
      <c s="4" r="A7" t="s">
        <v>533</v>
      </c>
      <c s="4" r="C7" t="s">
        <v>534</v>
      </c>
    </row>
    <row spans="1:3" r="8">
      <c s="4" r="A8" t="s">
        <v>537</v>
      </c>
    </row>
    <row spans="1:3" r="9">
      <c s="4" r="A9" t="s">
        <v>531</v>
      </c>
      <c s="4" r="B9" t="s">
        <v>538</v>
      </c>
      <c s="5" r="C9" t="n">
        <v>10000000</v>
      </c>
    </row>
    <row spans="1:3" r="10">
      <c s="4" r="A10" t="s">
        <v>533</v>
      </c>
      <c s="4" r="C10" t="s">
        <v>534</v>
      </c>
    </row>
    <row spans="1:3" r="11">
      <c s="4" r="A11" t="s">
        <v>539</v>
      </c>
    </row>
    <row spans="1:3" r="12">
      <c s="4" r="A12" t="s">
        <v>531</v>
      </c>
      <c s="4" r="B12" t="s">
        <v>540</v>
      </c>
      <c s="5" r="C12" t="n">
        <v>7083333</v>
      </c>
    </row>
    <row spans="1:3" r="13">
      <c s="4" r="A13" t="s">
        <v>533</v>
      </c>
      <c s="4" r="C13" t="s">
        <v>541</v>
      </c>
    </row>
    <row spans="1:3" r="14">
      <c s="4" r="A14" t="s">
        <v>542</v>
      </c>
    </row>
    <row spans="1:3" r="15">
      <c s="4" r="A15" t="s">
        <v>531</v>
      </c>
      <c s="4" r="B15" t="s">
        <v>543</v>
      </c>
      <c s="5" r="C15" t="n">
        <v>1250000</v>
      </c>
    </row>
    <row spans="1:3" r="16">
      <c s="4" r="A16" t="s">
        <v>533</v>
      </c>
      <c s="4" r="C16" t="s">
        <v>541</v>
      </c>
    </row>
    <row spans="1:3" r="17">
      <c s="4" r="A17" t="s">
        <v>544</v>
      </c>
    </row>
    <row spans="1:3" r="18">
      <c s="4" r="A18" t="s">
        <v>531</v>
      </c>
      <c s="4" r="B18" t="s">
        <v>545</v>
      </c>
      <c s="5" r="C18" t="n">
        <v>166666667</v>
      </c>
    </row>
    <row spans="1:3" r="19">
      <c s="4" r="A19" t="s">
        <v>533</v>
      </c>
      <c s="4" r="C19" t="s">
        <v>546</v>
      </c>
    </row>
    <row spans="1:3" r="20">
      <c s="4" r="A20" t="s">
        <v>547</v>
      </c>
    </row>
    <row spans="1:3" r="21">
      <c s="4" r="A21" t="s">
        <v>531</v>
      </c>
      <c s="4" r="B21" t="s">
        <v>548</v>
      </c>
      <c s="5" r="C21" t="n">
        <v>1250000</v>
      </c>
    </row>
    <row spans="1:3" r="22">
      <c s="4" r="A22" t="s">
        <v>533</v>
      </c>
      <c s="4" r="C22" t="s">
        <v>325</v>
      </c>
    </row>
    <row spans="1:3" r="23">
      <c s="4" r="A23" t="s">
        <v>549</v>
      </c>
    </row>
    <row spans="1:3" r="24">
      <c s="4" r="A24" t="s">
        <v>531</v>
      </c>
      <c s="4" r="B24" t="s">
        <v>550</v>
      </c>
      <c s="5" r="C24" t="n">
        <v>1000000</v>
      </c>
    </row>
    <row spans="1:3" r="25">
      <c s="4" r="A25" t="s">
        <v>533</v>
      </c>
      <c s="4" r="C25" t="s">
        <v>337</v>
      </c>
    </row>
    <row spans="1:3" r="26">
      <c s="4" r="A26" t="s">
        <v>551</v>
      </c>
    </row>
    <row spans="1:3" r="27">
      <c s="4" r="A27" t="s">
        <v>531</v>
      </c>
      <c s="4" r="B27" t="s">
        <v>552</v>
      </c>
      <c s="5" r="C27" t="n">
        <v>458716</v>
      </c>
    </row>
    <row spans="1:3" r="28">
      <c s="4" r="A28" t="s">
        <v>533</v>
      </c>
      <c s="4" r="C28" t="s">
        <v>553</v>
      </c>
    </row>
    <row spans="1:3" r="29">
      <c s="4" r="A29" t="s">
        <v>554</v>
      </c>
    </row>
    <row spans="1:3" r="30">
      <c s="4" r="A30" t="s">
        <v>531</v>
      </c>
      <c s="4" r="B30" t="s">
        <v>555</v>
      </c>
      <c s="5" r="C30" t="n">
        <v>2000000</v>
      </c>
    </row>
    <row spans="1:3" r="31">
      <c s="4" r="A31" t="s">
        <v>533</v>
      </c>
      <c s="4" r="C31" t="s">
        <v>556</v>
      </c>
    </row>
    <row spans="1:3" r="32">
      <c s="4" r="A32" t="s">
        <v>557</v>
      </c>
    </row>
    <row spans="1:3" r="33">
      <c s="4" r="A33" t="s">
        <v>531</v>
      </c>
      <c s="4" r="B33" t="s">
        <v>555</v>
      </c>
      <c s="5" r="C33" t="n">
        <v>2500000</v>
      </c>
    </row>
    <row spans="1:3" r="34">
      <c s="4" r="A34" t="s">
        <v>533</v>
      </c>
      <c s="4" r="C34" t="s">
        <v>558</v>
      </c>
    </row>
    <row spans="1:3" r="35">
      <c s="4" r="A35" t="s">
        <v>559</v>
      </c>
    </row>
    <row spans="1:3" r="36">
      <c s="4" r="A36" t="s">
        <v>531</v>
      </c>
      <c s="4" r="B36" t="s">
        <v>560</v>
      </c>
      <c s="5" r="C36" t="n">
        <v>6250</v>
      </c>
    </row>
    <row spans="1:3" r="37">
      <c s="4" r="A37" t="s">
        <v>533</v>
      </c>
      <c s="4" r="B37" t="s">
        <v>560</v>
      </c>
      <c s="4" r="C37" t="s">
        <v>561</v>
      </c>
    </row>
    <row spans="1:3" r="38">
      <c r="A38" t="n"/>
    </row>
    <row spans="1:3" r="39">
      <c s="4" r="A39" t="s">
        <v>532</v>
      </c>
      <c s="4" r="B39" t="s">
        <v>562</v>
      </c>
    </row>
    <row spans="1:3" r="40">
      <c s="4" r="A40" t="s">
        <v>536</v>
      </c>
      <c s="4" r="B40" t="s">
        <v>563</v>
      </c>
    </row>
    <row spans="1:3" r="41">
      <c s="4" r="A41" t="s">
        <v>538</v>
      </c>
      <c s="4" r="B41" t="s">
        <v>564</v>
      </c>
    </row>
    <row spans="1:3" r="42">
      <c s="4" r="A42" t="s">
        <v>540</v>
      </c>
      <c s="4" r="B42" t="s">
        <v>565</v>
      </c>
    </row>
    <row spans="1:3" r="43">
      <c s="4" r="A43" t="s">
        <v>543</v>
      </c>
      <c s="4" r="B43" t="s">
        <v>566</v>
      </c>
    </row>
    <row spans="1:3" r="44">
      <c s="4" r="A44" t="s">
        <v>545</v>
      </c>
      <c s="4" r="B44" t="s">
        <v>567</v>
      </c>
    </row>
    <row spans="1:3" r="45">
      <c s="4" r="A45" t="s">
        <v>548</v>
      </c>
      <c s="4" r="B45" t="s">
        <v>568</v>
      </c>
    </row>
    <row spans="1:3" r="46">
      <c s="4" r="A46" t="s">
        <v>550</v>
      </c>
      <c s="4" r="B46" t="s">
        <v>569</v>
      </c>
    </row>
    <row spans="1:3" r="47">
      <c s="4" r="A47" t="s">
        <v>552</v>
      </c>
      <c s="4" r="B47" t="s">
        <v>570</v>
      </c>
    </row>
    <row spans="1:3" r="48">
      <c s="4" r="A48" t="s">
        <v>555</v>
      </c>
      <c s="4" r="B48" t="s">
        <v>571</v>
      </c>
    </row>
    <row spans="1:3" r="49">
      <c s="4" r="A49" t="s">
        <v>560</v>
      </c>
      <c s="4" r="B49" t="s">
        <v>572</v>
      </c>
    </row>
  </sheetData>
  <mergeCells count="2">
    <mergeCell ref="A1:B1"/>
    <mergeCell ref="A38:B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4"/>
  </cols>
  <sheetData>
    <row spans="1:2" r="1">
      <c s="1" r="A1" t="s">
        <v>573</v>
      </c>
      <c s="2" r="B1" t="s">
        <v>513</v>
      </c>
    </row>
    <row spans="1:2" r="2">
      <c s="3" r="A2" t="s">
        <v>574</v>
      </c>
    </row>
    <row spans="1:2" r="3">
      <c s="4" r="A3" t="s">
        <v>575</v>
      </c>
      <c s="9" r="B3" t="n">
        <v>0.01</v>
      </c>
    </row>
    <row spans="1:2" r="4">
      <c s="4" r="A4" t="s">
        <v>576</v>
      </c>
    </row>
    <row spans="1:2" r="5">
      <c s="3" r="A5" t="s">
        <v>577</v>
      </c>
    </row>
    <row spans="1:2" r="6">
      <c s="4" r="A6" t="s">
        <v>578</v>
      </c>
    </row>
    <row spans="1:2" r="7">
      <c s="4" r="A7" t="s">
        <v>579</v>
      </c>
      <c s="5" r="B7" t="n">
        <v>500000</v>
      </c>
    </row>
    <row spans="1:2" r="8">
      <c s="4" r="A8" t="s">
        <v>580</v>
      </c>
    </row>
    <row spans="1:2" r="9">
      <c s="4" r="A9" t="s">
        <v>581</v>
      </c>
    </row>
    <row spans="1:2" r="10">
      <c s="4" r="A10" t="s">
        <v>582</v>
      </c>
      <c s="5" r="B10" t="n">
        <v>500000</v>
      </c>
    </row>
    <row spans="1:2" r="11">
      <c s="3" r="A11" t="s">
        <v>574</v>
      </c>
    </row>
    <row spans="1:2" r="12">
      <c s="4" r="A12" t="s">
        <v>583</v>
      </c>
      <c s="7" r="B12" t="n">
        <v>0</v>
      </c>
    </row>
    <row spans="1:2" r="13">
      <c s="4" r="A13" t="s">
        <v>584</v>
      </c>
      <c s="8" r="B13" t="n">
        <v>0.015</v>
      </c>
    </row>
    <row spans="1:2" r="14">
      <c s="4" r="A14" t="s">
        <v>585</v>
      </c>
    </row>
    <row spans="1:2" r="15">
      <c s="4" r="A15" t="s">
        <v>586</v>
      </c>
    </row>
    <row spans="1:2" r="16">
      <c s="4" r="A16" t="s">
        <v>575</v>
      </c>
      <c s="8" r="B16" t="n">
        <v>0.015</v>
      </c>
    </row>
    <row spans="1:2" r="17">
      <c s="3" r="A17" t="s">
        <v>587</v>
      </c>
    </row>
    <row spans="1:2" r="18">
      <c s="4" r="A18" t="s">
        <v>588</v>
      </c>
      <c s="4" r="B18" t="s">
        <v>589</v>
      </c>
    </row>
    <row spans="1:2" r="19">
      <c s="4" r="A19" t="s">
        <v>590</v>
      </c>
      <c s="4" r="B19" t="s">
        <v>5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0"/>
  </cols>
  <sheetData>
    <row spans="1:2" r="1">
      <c s="1" r="A1" t="s">
        <v>592</v>
      </c>
      <c s="2" r="B1" t="s">
        <v>513</v>
      </c>
    </row>
    <row spans="1:2" r="2">
      <c s="3" r="A2" t="s">
        <v>192</v>
      </c>
    </row>
    <row spans="1:2" r="3">
      <c s="4" r="A3" t="s">
        <v>593</v>
      </c>
      <c s="8" r="B3" t="n">
        <v>0.012</v>
      </c>
    </row>
    <row spans="1:2" r="4">
      <c s="4" r="A4" t="s">
        <v>594</v>
      </c>
      <c s="8" r="B4" t="n">
        <v>0.015</v>
      </c>
    </row>
    <row spans="1:2" r="5">
      <c s="4" r="A5" t="s">
        <v>595</v>
      </c>
      <c s="4" r="B5" t="s">
        <v>589</v>
      </c>
    </row>
    <row spans="1:2" r="6">
      <c s="4" r="A6" t="s">
        <v>523</v>
      </c>
      <c s="4" r="B6" t="s">
        <v>596</v>
      </c>
    </row>
    <row spans="1:2" r="7">
      <c s="4" r="A7" t="s">
        <v>597</v>
      </c>
      <c s="4" r="B7" t="s">
        <v>598</v>
      </c>
    </row>
    <row spans="1:2" r="8">
      <c s="4" r="A8" t="s">
        <v>599</v>
      </c>
      <c s="4" r="B8" t="s">
        <v>4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80"/>
    <col customWidth="1" max="5" min="5" width="80"/>
    <col customWidth="1" max="6" min="6" width="14"/>
  </cols>
  <sheetData>
    <row spans="1:6" r="1">
      <c s="1" r="A1" t="s">
        <v>600</v>
      </c>
      <c s="2" r="B1" t="s">
        <v>601</v>
      </c>
      <c s="2" r="C1" t="s">
        <v>367</v>
      </c>
      <c s="2" r="D1" t="s">
        <v>2</v>
      </c>
      <c s="2" r="E1" t="s">
        <v>76</v>
      </c>
      <c s="2" r="F1" t="s">
        <v>23</v>
      </c>
    </row>
    <row spans="1:6" r="2">
      <c s="3" r="A2" t="s">
        <v>602</v>
      </c>
    </row>
    <row spans="1:6" r="3">
      <c s="4" r="A3" t="s">
        <v>603</v>
      </c>
      <c s="5" r="D3" t="n">
        <v>45240647</v>
      </c>
    </row>
    <row spans="1:6" r="4">
      <c s="4" r="A4" t="s">
        <v>604</v>
      </c>
      <c s="7" r="D4" t="n">
        <v>-21300</v>
      </c>
    </row>
    <row spans="1:6" r="5">
      <c s="4" r="A5" t="s">
        <v>605</v>
      </c>
      <c s="7" r="C5" t="n">
        <v>51560</v>
      </c>
      <c s="7" r="D5" t="n">
        <v>915219</v>
      </c>
    </row>
    <row spans="1:6" r="6">
      <c s="4" r="A6" t="s">
        <v>606</v>
      </c>
      <c s="5" r="D6" t="n">
        <v>6332216</v>
      </c>
    </row>
    <row spans="1:6" r="7">
      <c s="4" r="A7" t="s">
        <v>607</v>
      </c>
      <c s="7" r="D7" t="n">
        <v>109424</v>
      </c>
    </row>
    <row spans="1:6" r="8">
      <c s="4" r="A8" t="s">
        <v>608</v>
      </c>
      <c s="5" r="D8" t="n">
        <v>10000000</v>
      </c>
    </row>
    <row spans="1:6" r="9">
      <c s="4" r="A9" t="s">
        <v>609</v>
      </c>
      <c s="7" r="D9" t="n">
        <v>0</v>
      </c>
    </row>
    <row spans="1:6" r="10">
      <c s="4" r="A10" t="s">
        <v>610</v>
      </c>
      <c s="4" r="D10" t="s">
        <v>611</v>
      </c>
    </row>
    <row spans="1:6" r="11">
      <c s="4" r="A11" t="s">
        <v>612</v>
      </c>
      <c s="4" r="E11" t="s">
        <v>613</v>
      </c>
    </row>
    <row spans="1:6" r="12">
      <c s="4" r="A12" t="s">
        <v>614</v>
      </c>
      <c s="4" r="D12" t="s">
        <v>615</v>
      </c>
    </row>
    <row spans="1:6" r="13">
      <c s="4" r="A13" t="s">
        <v>616</v>
      </c>
      <c s="4" r="B13" t="s">
        <v>617</v>
      </c>
      <c s="4" r="D13" t="s">
        <v>618</v>
      </c>
    </row>
    <row spans="1:6" r="14">
      <c s="4" r="A14" t="s">
        <v>619</v>
      </c>
      <c s="5" r="D14" t="n">
        <v>659608217</v>
      </c>
    </row>
    <row spans="1:6" r="15">
      <c s="4" r="A15" t="s">
        <v>620</v>
      </c>
      <c s="7" r="D15" t="n">
        <v>259062</v>
      </c>
    </row>
    <row spans="1:6" r="16">
      <c s="4" r="A16" t="s">
        <v>621</v>
      </c>
      <c s="4" r="E16" t="s">
        <v>622</v>
      </c>
    </row>
    <row spans="1:6" r="17">
      <c s="4" r="A17" t="s">
        <v>623</v>
      </c>
      <c s="5" r="E17" t="n">
        <v>2800000</v>
      </c>
    </row>
    <row spans="1:6" r="18">
      <c s="4" r="A18" t="s">
        <v>624</v>
      </c>
      <c s="7" r="E18" t="n">
        <v>100000</v>
      </c>
    </row>
    <row spans="1:6" r="19">
      <c s="4" r="A19" t="s">
        <v>517</v>
      </c>
      <c s="5" r="D19" t="n">
        <v>500000</v>
      </c>
    </row>
    <row spans="1:6" r="20">
      <c s="4" r="A20" t="s">
        <v>625</v>
      </c>
      <c s="8" r="D20" t="n">
        <v>0.015</v>
      </c>
    </row>
    <row spans="1:6" r="21">
      <c s="4" r="A21" t="s">
        <v>626</v>
      </c>
      <c s="9" r="D21" t="n">
        <v>0.01</v>
      </c>
    </row>
    <row spans="1:6" r="22">
      <c s="4" r="A22" t="s">
        <v>375</v>
      </c>
      <c s="7" r="D22" t="n">
        <v>5999</v>
      </c>
    </row>
    <row spans="1:6" r="23">
      <c s="4" r="A23" t="s">
        <v>627</v>
      </c>
      <c s="7" r="D23" t="n">
        <v>2500</v>
      </c>
    </row>
    <row spans="1:6" r="24">
      <c s="4" r="A24" t="s">
        <v>628</v>
      </c>
      <c s="10" r="D24" t="n">
        <v>0.0005999999999999999</v>
      </c>
    </row>
    <row spans="1:6" r="25">
      <c s="4" r="A25" t="s">
        <v>629</v>
      </c>
      <c s="4" r="D25" t="s">
        <v>589</v>
      </c>
    </row>
    <row spans="1:6" r="26">
      <c s="4" r="A26" t="s">
        <v>630</v>
      </c>
      <c s="7" r="D26" t="n">
        <v>275000</v>
      </c>
    </row>
    <row spans="1:6" r="27">
      <c s="4" r="A27" t="s">
        <v>631</v>
      </c>
    </row>
    <row spans="1:6" r="28">
      <c s="3" r="A28" t="s">
        <v>602</v>
      </c>
    </row>
    <row spans="1:6" r="29">
      <c s="4" r="A29" t="s">
        <v>606</v>
      </c>
      <c s="5" r="D29" t="n">
        <v>8333333</v>
      </c>
    </row>
    <row spans="1:6" r="30">
      <c s="4" r="A30" t="s">
        <v>607</v>
      </c>
      <c s="7" r="D30" t="n">
        <v>500000</v>
      </c>
    </row>
    <row spans="1:6" r="31">
      <c s="4" r="A31" t="s">
        <v>632</v>
      </c>
      <c s="5" r="D31" t="n">
        <v>1816</v>
      </c>
    </row>
    <row spans="1:6" r="32">
      <c s="4" r="A32" t="s">
        <v>633</v>
      </c>
      <c s="5" r="D32" t="n">
        <v>166666667</v>
      </c>
    </row>
    <row spans="1:6" r="33">
      <c s="4" r="A33" t="s">
        <v>634</v>
      </c>
      <c s="7" r="D33" t="n">
        <v>0</v>
      </c>
    </row>
    <row spans="1:6" r="34">
      <c s="4" r="A34" t="s">
        <v>635</v>
      </c>
    </row>
    <row spans="1:6" r="35">
      <c s="3" r="A35" t="s">
        <v>602</v>
      </c>
    </row>
    <row spans="1:6" r="36">
      <c s="4" r="A36" t="s">
        <v>72</v>
      </c>
      <c s="5" r="D36" t="n">
        <v>6250</v>
      </c>
      <c s="5" r="F36" t="n">
        <v>0</v>
      </c>
    </row>
    <row spans="1:6" r="37">
      <c s="4" r="A37" t="s">
        <v>620</v>
      </c>
      <c s="7" r="D37" t="n">
        <v>395765</v>
      </c>
    </row>
    <row spans="1:6" r="38">
      <c s="4" r="A38" t="s">
        <v>636</v>
      </c>
      <c s="7" r="B38" t="n">
        <v>400</v>
      </c>
      <c s="8" r="D38" t="n">
        <v>0.001</v>
      </c>
      <c s="8" r="F38" t="n">
        <v>0.001</v>
      </c>
    </row>
    <row spans="1:6" r="39">
      <c s="4" r="A39" t="s">
        <v>637</v>
      </c>
    </row>
    <row spans="1:6" r="40">
      <c s="3" r="A40" t="s">
        <v>602</v>
      </c>
    </row>
    <row spans="1:6" r="41">
      <c s="4" r="A41" t="s">
        <v>616</v>
      </c>
      <c s="4" r="D41" t="s">
        <v>638</v>
      </c>
    </row>
    <row spans="1:6" r="42">
      <c s="4" r="A42" t="s">
        <v>639</v>
      </c>
      <c s="7" r="D42" t="n">
        <v>400</v>
      </c>
    </row>
    <row spans="1:6" r="43">
      <c s="4" r="A43" t="s">
        <v>640</v>
      </c>
    </row>
    <row spans="1:6" r="44">
      <c s="3" r="A44" t="s">
        <v>602</v>
      </c>
    </row>
    <row spans="1:6" r="45">
      <c s="4" r="A45" t="s">
        <v>607</v>
      </c>
      <c s="7" r="D45" t="n">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27"/>
    <col customWidth="1" max="3" min="3" width="80"/>
    <col customWidth="1" max="4" min="4" width="21"/>
    <col customWidth="1" max="5" min="5" width="15"/>
  </cols>
  <sheetData>
    <row spans="1:5" r="1">
      <c s="1" r="A1" t="s">
        <v>641</v>
      </c>
      <c s="2" r="B1" t="s">
        <v>642</v>
      </c>
      <c s="2" r="C1" t="s">
        <v>643</v>
      </c>
      <c s="2" r="D1" t="s">
        <v>644</v>
      </c>
      <c s="2" r="E1" t="s">
        <v>645</v>
      </c>
    </row>
    <row spans="1:5" r="2">
      <c s="3" r="A2" t="s">
        <v>646</v>
      </c>
    </row>
    <row spans="1:5" r="3">
      <c s="4" r="A3" t="s">
        <v>647</v>
      </c>
      <c s="7" r="C3" t="n">
        <v>5156242</v>
      </c>
    </row>
    <row spans="1:5" r="4">
      <c s="4" r="A4" t="s">
        <v>648</v>
      </c>
      <c s="7" r="C4" t="n">
        <v>4996787</v>
      </c>
    </row>
    <row spans="1:5" r="5">
      <c s="4" r="A5" t="s">
        <v>649</v>
      </c>
      <c s="4" r="C5" t="s">
        <v>650</v>
      </c>
    </row>
    <row spans="1:5" r="6">
      <c s="4" r="A6" t="s">
        <v>651</v>
      </c>
      <c s="7" r="C6" t="n">
        <v>159455</v>
      </c>
    </row>
    <row spans="1:5" r="7">
      <c s="4" r="A7" t="s">
        <v>652</v>
      </c>
    </row>
    <row spans="1:5" r="8">
      <c s="3" r="A8" t="s">
        <v>646</v>
      </c>
    </row>
    <row spans="1:5" r="9">
      <c s="4" r="A9" t="s">
        <v>653</v>
      </c>
      <c s="5" r="E9" t="n">
        <v>1560</v>
      </c>
    </row>
    <row spans="1:5" r="10">
      <c s="4" r="A10" t="s">
        <v>654</v>
      </c>
      <c s="7" r="C10" t="n">
        <v>10000000</v>
      </c>
    </row>
    <row spans="1:5" r="11">
      <c s="4" r="A11" t="s">
        <v>655</v>
      </c>
      <c s="4" r="C11" t="s">
        <v>656</v>
      </c>
    </row>
    <row spans="1:5" r="12">
      <c s="4" r="A12" t="s">
        <v>657</v>
      </c>
      <c s="7" r="C12" t="n">
        <v>90000000</v>
      </c>
    </row>
    <row spans="1:5" r="13">
      <c s="4" r="A13" t="s">
        <v>658</v>
      </c>
      <c s="7" r="C13" t="n">
        <v>100</v>
      </c>
    </row>
    <row spans="1:5" r="14">
      <c s="4" r="A14" t="s">
        <v>659</v>
      </c>
      <c s="4" r="C14" t="s">
        <v>660</v>
      </c>
    </row>
    <row spans="1:5" r="15">
      <c s="4" r="A15" t="s">
        <v>661</v>
      </c>
      <c s="4" r="C15" t="s">
        <v>662</v>
      </c>
    </row>
    <row spans="1:5" r="16">
      <c s="4" r="A16" t="s">
        <v>663</v>
      </c>
    </row>
    <row spans="1:5" r="17">
      <c s="3" r="A17" t="s">
        <v>646</v>
      </c>
    </row>
    <row spans="1:5" r="18">
      <c s="4" r="A18" t="s">
        <v>664</v>
      </c>
      <c s="5" r="B18" t="n">
        <v>10</v>
      </c>
    </row>
    <row spans="1:5" r="19">
      <c s="4" r="A19" t="s">
        <v>665</v>
      </c>
      <c s="7" r="B19" t="n">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5</v>
      </c>
      <c s="2" r="B1" t="s">
        <v>1</v>
      </c>
    </row>
    <row spans="1:3" r="2">
      <c s="2" r="B2" t="s">
        <v>2</v>
      </c>
      <c s="2" r="C2" t="s">
        <v>76</v>
      </c>
    </row>
    <row spans="1:3" r="3">
      <c s="3" r="A3" t="s">
        <v>106</v>
      </c>
    </row>
    <row spans="1:3" r="4">
      <c s="4" r="A4" t="s">
        <v>107</v>
      </c>
      <c s="7" r="B4" t="n">
        <v>-5153309</v>
      </c>
      <c s="7" r="C4" t="n">
        <v>-1379937</v>
      </c>
    </row>
    <row spans="1:3" r="5">
      <c s="3" r="A5" t="s">
        <v>108</v>
      </c>
    </row>
    <row spans="1:3" r="6">
      <c s="4" r="A6" t="s">
        <v>82</v>
      </c>
      <c s="5" r="B6" t="n">
        <v>2080</v>
      </c>
      <c s="5" r="C6" t="n">
        <v>3348</v>
      </c>
    </row>
    <row spans="1:3" r="7">
      <c s="4" r="A7" t="s">
        <v>109</v>
      </c>
      <c s="5" r="B7" t="n">
        <v>928027</v>
      </c>
      <c s="5" r="C7" t="n">
        <v>296396</v>
      </c>
    </row>
    <row spans="1:3" r="8">
      <c s="4" r="A8" t="s">
        <v>110</v>
      </c>
      <c s="5" r="B8" t="n">
        <v>2561542</v>
      </c>
      <c s="7" r="C8" t="n">
        <v>-321206</v>
      </c>
    </row>
    <row spans="1:3" r="9">
      <c s="4" r="A9" t="s">
        <v>111</v>
      </c>
      <c s="5" r="B9" t="n">
        <v>333333</v>
      </c>
    </row>
    <row spans="1:3" r="10">
      <c s="4" r="A10" t="s">
        <v>112</v>
      </c>
      <c s="5" r="B10" t="n">
        <v>-13524</v>
      </c>
    </row>
    <row spans="1:3" r="11">
      <c s="4" r="A11" t="s">
        <v>113</v>
      </c>
      <c s="5" r="B11" t="n">
        <v>109424</v>
      </c>
      <c s="7" r="C11" t="n">
        <v>636542</v>
      </c>
    </row>
    <row spans="1:3" r="12">
      <c s="4" r="A12" t="s">
        <v>114</v>
      </c>
      <c s="7" r="B12" t="n">
        <v>21300</v>
      </c>
    </row>
    <row spans="1:3" r="13">
      <c s="4" r="A13" t="s">
        <v>115</v>
      </c>
      <c s="7" r="C13" t="n">
        <v>-5719</v>
      </c>
    </row>
    <row spans="1:3" r="14">
      <c s="4" r="A14" t="s">
        <v>116</v>
      </c>
      <c s="7" r="B14" t="n">
        <v>17748</v>
      </c>
    </row>
    <row spans="1:3" r="15">
      <c s="4" r="A15" t="s">
        <v>117</v>
      </c>
      <c s="5" r="B15" t="n">
        <v>3000</v>
      </c>
    </row>
    <row spans="1:3" r="16">
      <c s="4" r="A16" t="s">
        <v>118</v>
      </c>
      <c s="5" r="B16" t="n">
        <v>159455</v>
      </c>
    </row>
    <row spans="1:3" r="17">
      <c s="3" r="A17" t="s">
        <v>119</v>
      </c>
    </row>
    <row spans="1:3" r="18">
      <c s="4" r="A18" t="s">
        <v>120</v>
      </c>
      <c s="5" r="B18" t="n">
        <v>9007</v>
      </c>
    </row>
    <row spans="1:3" r="19">
      <c s="4" r="A19" t="s">
        <v>121</v>
      </c>
      <c s="5" r="B19" t="n">
        <v>72227</v>
      </c>
    </row>
    <row spans="1:3" r="20">
      <c s="4" r="A20" t="s">
        <v>122</v>
      </c>
      <c s="5" r="B20" t="n">
        <v>15016</v>
      </c>
      <c s="7" r="C20" t="n">
        <v>143707</v>
      </c>
    </row>
    <row spans="1:3" r="21">
      <c s="4" r="A21" t="s">
        <v>123</v>
      </c>
      <c s="5" r="B21" t="n">
        <v>114755</v>
      </c>
      <c s="5" r="C21" t="n">
        <v>18435</v>
      </c>
    </row>
    <row spans="1:3" r="22">
      <c s="4" r="A22" t="s">
        <v>124</v>
      </c>
      <c s="5" r="B22" t="n">
        <v>-819919</v>
      </c>
      <c s="5" r="C22" t="n">
        <v>-608434</v>
      </c>
    </row>
    <row spans="1:3" r="23">
      <c s="3" r="A23" t="s">
        <v>125</v>
      </c>
    </row>
    <row spans="1:3" r="24">
      <c s="4" r="A24" t="s">
        <v>126</v>
      </c>
      <c s="5" r="B24" t="n">
        <v>-217279</v>
      </c>
      <c s="5" r="C24" t="n">
        <v>-4919</v>
      </c>
    </row>
    <row spans="1:3" r="25">
      <c s="4" r="A25" t="s">
        <v>127</v>
      </c>
      <c s="5" r="B25" t="n">
        <v>-217279</v>
      </c>
      <c s="5" r="C25" t="n">
        <v>-4919</v>
      </c>
    </row>
    <row spans="1:3" r="26">
      <c s="3" r="A26" t="s">
        <v>128</v>
      </c>
    </row>
    <row spans="1:3" r="27">
      <c s="4" r="A27" t="s">
        <v>129</v>
      </c>
      <c s="7" r="B27" t="n">
        <v>280000</v>
      </c>
      <c s="5" r="C27" t="n">
        <v>416500</v>
      </c>
    </row>
    <row spans="1:3" r="28">
      <c s="4" r="A28" t="s">
        <v>130</v>
      </c>
      <c s="7" r="C28" t="n">
        <v>-53000</v>
      </c>
    </row>
    <row spans="1:3" r="29">
      <c s="4" r="A29" t="s">
        <v>131</v>
      </c>
      <c s="7" r="B29" t="n">
        <v>78000</v>
      </c>
    </row>
    <row spans="1:3" r="30">
      <c s="4" r="A30" t="s">
        <v>132</v>
      </c>
      <c s="5" r="B30" t="n">
        <v>922000</v>
      </c>
    </row>
    <row spans="1:3" r="31">
      <c s="4" r="A31" t="s">
        <v>133</v>
      </c>
      <c s="7" r="B31" t="n">
        <v>-79557</v>
      </c>
    </row>
    <row spans="1:3" r="32">
      <c s="4" r="A32" t="s">
        <v>134</v>
      </c>
      <c s="7" r="C32" t="n">
        <v>130000</v>
      </c>
    </row>
    <row spans="1:3" r="33">
      <c s="4" r="A33" t="s">
        <v>135</v>
      </c>
      <c s="5" r="C33" t="n">
        <v>90000</v>
      </c>
    </row>
    <row spans="1:3" r="34">
      <c s="4" r="A34" t="s">
        <v>136</v>
      </c>
      <c s="7" r="B34" t="n">
        <v>1200443</v>
      </c>
      <c s="5" r="C34" t="n">
        <v>583500</v>
      </c>
    </row>
    <row spans="1:3" r="35">
      <c s="4" r="A35" t="s">
        <v>137</v>
      </c>
      <c s="5" r="B35" t="n">
        <v>163245</v>
      </c>
      <c s="5" r="C35" t="n">
        <v>-29853</v>
      </c>
    </row>
    <row spans="1:3" r="36">
      <c s="4" r="A36" t="s">
        <v>138</v>
      </c>
      <c s="5" r="B36" t="n">
        <v>15643</v>
      </c>
      <c s="5" r="C36" t="n">
        <v>54197</v>
      </c>
    </row>
    <row spans="1:3" r="37">
      <c s="4" r="A37" t="s">
        <v>139</v>
      </c>
      <c s="7" r="B37" t="n">
        <v>178888</v>
      </c>
      <c s="7" r="C37" t="n">
        <v>24344</v>
      </c>
    </row>
    <row spans="1:3" r="38">
      <c s="3" r="A38" t="s">
        <v>140</v>
      </c>
    </row>
    <row spans="1:3" r="39">
      <c s="4" r="A39" t="s">
        <v>141</v>
      </c>
    </row>
    <row spans="1:3" r="40">
      <c s="4" r="A40" t="s">
        <v>142</v>
      </c>
    </row>
    <row spans="1:3" r="41">
      <c s="3" r="A41" t="s">
        <v>143</v>
      </c>
    </row>
    <row spans="1:3" r="42">
      <c s="4" r="A42" t="s">
        <v>144</v>
      </c>
      <c s="7" r="B42" t="n">
        <v>4996787</v>
      </c>
    </row>
    <row spans="1:3" r="43">
      <c s="4" r="A43" t="s">
        <v>145</v>
      </c>
      <c s="5" r="B43" t="n">
        <v>2051908</v>
      </c>
      <c s="7" r="C43" t="n">
        <v>543857</v>
      </c>
    </row>
    <row spans="1:3" r="44">
      <c s="4" r="A44" t="s">
        <v>146</v>
      </c>
      <c s="5" r="B44" t="n">
        <v>1399558</v>
      </c>
      <c s="5" r="C44" t="n">
        <v>410489</v>
      </c>
    </row>
    <row spans="1:3" r="45">
      <c s="4" r="A45" t="s">
        <v>147</v>
      </c>
      <c s="5" r="B45" t="n">
        <v>915219</v>
      </c>
      <c s="7" r="C45" t="n">
        <v>181220</v>
      </c>
    </row>
    <row spans="1:3" r="46">
      <c s="4" r="A46" t="s">
        <v>148</v>
      </c>
      <c s="5" r="B46" t="n">
        <v>710558</v>
      </c>
    </row>
    <row spans="1:3" r="47">
      <c s="4" r="A47" t="s">
        <v>149</v>
      </c>
      <c s="5" r="B47" t="n">
        <v>500000</v>
      </c>
    </row>
    <row spans="1:3" r="48">
      <c s="4" r="A48" t="s">
        <v>150</v>
      </c>
      <c s="5" r="B48" t="n">
        <v>259062</v>
      </c>
    </row>
    <row spans="1:3" r="49">
      <c s="4" r="A49" t="s">
        <v>151</v>
      </c>
      <c s="5" r="B49" t="n">
        <v>166667</v>
      </c>
    </row>
    <row spans="1:3" r="50">
      <c s="4" r="A50" t="s">
        <v>152</v>
      </c>
      <c s="5" r="B50" t="n">
        <v>100000</v>
      </c>
    </row>
    <row spans="1:3" r="51">
      <c s="4" r="A51" t="s">
        <v>153</v>
      </c>
      <c s="5" r="B51" t="n">
        <v>77017</v>
      </c>
    </row>
    <row spans="1:3" r="52">
      <c s="4" r="A52" t="s">
        <v>154</v>
      </c>
      <c s="5" r="B52" t="n">
        <v>27085</v>
      </c>
    </row>
    <row spans="1:3" r="53">
      <c s="4" r="A53" t="s">
        <v>155</v>
      </c>
      <c s="5" r="B53" t="n">
        <v>19000</v>
      </c>
    </row>
    <row spans="1:3" r="54">
      <c s="4" r="A54" t="s">
        <v>156</v>
      </c>
      <c s="5" r="B54" t="n">
        <v>10000</v>
      </c>
    </row>
    <row spans="1:3" r="55">
      <c s="4" r="A55" t="s">
        <v>157</v>
      </c>
      <c s="7" r="B55" t="n">
        <v>5999</v>
      </c>
    </row>
    <row spans="1:3" r="56">
      <c s="4" r="A56" t="s">
        <v>158</v>
      </c>
      <c s="7" r="C56" t="n">
        <v>195719</v>
      </c>
    </row>
    <row spans="1:3" r="57">
      <c s="4" r="A57" t="s">
        <v>159</v>
      </c>
      <c s="5" r="C57" t="n">
        <v>86000</v>
      </c>
    </row>
    <row spans="1:3" r="58">
      <c s="4" r="A58" t="s">
        <v>160</v>
      </c>
      <c s="5" r="C58" t="n">
        <v>12500</v>
      </c>
    </row>
    <row spans="1:3" r="59">
      <c s="4" r="A59" t="s">
        <v>161</v>
      </c>
      <c s="7" r="C59" t="n">
        <v>14338</v>
      </c>
    </row>
    <row spans="1:3" r="60">
      <c s="4" r="A60" t="s">
        <v>117</v>
      </c>
      <c s="7" r="B60" t="n">
        <v>2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4"/>
    <col customWidth="1" max="2" min="2" width="14"/>
    <col customWidth="1" max="3" min="3" width="80"/>
    <col customWidth="1" max="4" min="4" width="64"/>
    <col customWidth="1" max="5" min="5" width="14"/>
  </cols>
  <sheetData>
    <row spans="1:5" r="1">
      <c s="1" r="A1" t="s">
        <v>666</v>
      </c>
      <c s="2" r="B1" t="s">
        <v>667</v>
      </c>
      <c s="2" r="C1" t="s">
        <v>601</v>
      </c>
      <c s="2" r="D1" t="s">
        <v>2</v>
      </c>
      <c s="2" r="E1" t="s">
        <v>23</v>
      </c>
    </row>
    <row spans="1:5" r="2">
      <c s="3" r="A2" t="s">
        <v>668</v>
      </c>
    </row>
    <row spans="1:5" r="3">
      <c s="4" r="A3" t="s">
        <v>669</v>
      </c>
      <c s="4" r="B3" t="s">
        <v>387</v>
      </c>
    </row>
    <row spans="1:5" r="4">
      <c s="4" r="A4" t="s">
        <v>670</v>
      </c>
      <c s="4" r="B4" t="s">
        <v>671</v>
      </c>
    </row>
    <row spans="1:5" r="5">
      <c s="4" r="A5" t="s">
        <v>672</v>
      </c>
      <c s="7" r="D5" t="n">
        <v>787575</v>
      </c>
    </row>
    <row spans="1:5" r="6">
      <c s="4" r="A6" t="s">
        <v>673</v>
      </c>
      <c s="5" r="D6" t="n">
        <v>8000</v>
      </c>
    </row>
    <row spans="1:5" r="7">
      <c s="4" r="A7" t="s">
        <v>674</v>
      </c>
      <c s="5" r="D7" t="n">
        <v>8000</v>
      </c>
    </row>
    <row spans="1:5" r="8">
      <c s="4" r="A8" t="s">
        <v>675</v>
      </c>
      <c s="5" r="D8" t="n">
        <v>23689</v>
      </c>
    </row>
    <row spans="1:5" r="9">
      <c s="4" r="A9" t="s">
        <v>676</v>
      </c>
      <c s="5" r="D9" t="n">
        <v>3500</v>
      </c>
    </row>
    <row spans="1:5" r="10">
      <c s="4" r="A10" t="s">
        <v>677</v>
      </c>
      <c s="7" r="D10" t="n">
        <v>259062</v>
      </c>
    </row>
    <row spans="1:5" r="11">
      <c s="4" r="A11" t="s">
        <v>614</v>
      </c>
      <c s="4" r="D11" t="s">
        <v>615</v>
      </c>
    </row>
    <row spans="1:5" r="12">
      <c s="4" r="A12" t="s">
        <v>616</v>
      </c>
      <c s="4" r="C12" t="s">
        <v>617</v>
      </c>
      <c s="4" r="D12" t="s">
        <v>618</v>
      </c>
    </row>
    <row spans="1:5" r="13">
      <c s="4" r="A13" t="s">
        <v>678</v>
      </c>
    </row>
    <row spans="1:5" r="14">
      <c s="3" r="A14" t="s">
        <v>668</v>
      </c>
    </row>
    <row spans="1:5" r="15">
      <c s="4" r="A15" t="s">
        <v>616</v>
      </c>
      <c s="4" r="D15" t="s">
        <v>679</v>
      </c>
    </row>
    <row spans="1:5" r="16">
      <c s="4" r="A16" t="s">
        <v>639</v>
      </c>
      <c s="7" r="D16" t="n">
        <v>400</v>
      </c>
    </row>
    <row spans="1:5" r="17">
      <c s="4" r="A17" t="s">
        <v>635</v>
      </c>
    </row>
    <row spans="1:5" r="18">
      <c s="3" r="A18" t="s">
        <v>668</v>
      </c>
    </row>
    <row spans="1:5" r="19">
      <c s="4" r="A19" t="s">
        <v>72</v>
      </c>
      <c s="5" r="D19" t="n">
        <v>6250</v>
      </c>
      <c s="5" r="E19" t="n">
        <v>0</v>
      </c>
    </row>
    <row spans="1:5" r="20">
      <c s="4" r="A20" t="s">
        <v>677</v>
      </c>
      <c s="7" r="D20" t="n">
        <v>3957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680</v>
      </c>
      <c s="2" r="B1" t="s">
        <v>453</v>
      </c>
      <c s="2" r="C1" t="s">
        <v>2</v>
      </c>
      <c s="2" r="D1" t="s">
        <v>23</v>
      </c>
    </row>
    <row spans="1:4" r="2">
      <c s="3" r="A2" t="s">
        <v>681</v>
      </c>
    </row>
    <row spans="1:4" r="3">
      <c s="4" r="A3" t="s">
        <v>682</v>
      </c>
      <c s="7" r="C3" t="n">
        <v>210865</v>
      </c>
    </row>
    <row spans="1:4" r="4">
      <c s="4" r="A4" t="s">
        <v>663</v>
      </c>
    </row>
    <row spans="1:4" r="5">
      <c s="3" r="A5" t="s">
        <v>681</v>
      </c>
    </row>
    <row spans="1:4" r="6">
      <c s="4" r="A6" t="s">
        <v>683</v>
      </c>
      <c s="5" r="B6" t="n">
        <v>10</v>
      </c>
    </row>
    <row spans="1:4" r="7">
      <c s="4" r="A7" t="s">
        <v>665</v>
      </c>
      <c s="7" r="B7" t="n">
        <v>1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684</v>
      </c>
      <c s="2" r="B1" t="s">
        <v>2</v>
      </c>
      <c s="2" r="C1" t="s">
        <v>23</v>
      </c>
    </row>
    <row spans="1:3" r="2">
      <c s="3" r="A2" t="s">
        <v>27</v>
      </c>
    </row>
    <row spans="1:3" r="3">
      <c s="4" r="A3" t="s">
        <v>685</v>
      </c>
      <c s="7" r="C3" t="n">
        <v>10500</v>
      </c>
    </row>
    <row spans="1:3" r="4">
      <c s="4" r="A4" t="s">
        <v>686</v>
      </c>
      <c s="5" r="C4" t="n">
        <v>2285</v>
      </c>
    </row>
    <row spans="1:3" r="5">
      <c s="4" r="A5" t="s">
        <v>687</v>
      </c>
      <c s="5" r="C5" t="n">
        <v>14157</v>
      </c>
    </row>
    <row spans="1:3" r="6">
      <c s="4" r="A6" t="s">
        <v>120</v>
      </c>
      <c s="5" r="C6" t="n">
        <v>9007</v>
      </c>
    </row>
    <row spans="1:3" r="7">
      <c s="4" r="A7" t="s">
        <v>688</v>
      </c>
      <c s="7" r="C7" t="n">
        <v>35949</v>
      </c>
    </row>
    <row spans="1:3" r="8">
      <c s="4" r="A8" t="s">
        <v>689</v>
      </c>
    </row>
    <row spans="1:3" r="9">
      <c s="4" r="A9" t="s">
        <v>6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1</v>
      </c>
      <c s="2" r="B1" t="s">
        <v>75</v>
      </c>
      <c s="2" r="D1" t="s">
        <v>1</v>
      </c>
    </row>
    <row spans="1:5" r="2">
      <c s="2" r="B2" t="s">
        <v>2</v>
      </c>
      <c s="2" r="C2" t="s">
        <v>76</v>
      </c>
      <c s="2" r="D2" t="s">
        <v>2</v>
      </c>
      <c s="2" r="E2" t="s">
        <v>76</v>
      </c>
    </row>
    <row spans="1:5" r="3">
      <c s="3" r="A3" t="s">
        <v>692</v>
      </c>
    </row>
    <row spans="1:5" r="4">
      <c s="4" r="A4" t="s">
        <v>693</v>
      </c>
      <c s="7" r="C4" t="n">
        <v>90829</v>
      </c>
      <c s="7" r="D4" t="n">
        <v>185806</v>
      </c>
      <c s="7" r="E4" t="n">
        <v>244165</v>
      </c>
    </row>
    <row spans="1:5" r="5">
      <c s="4" r="A5" t="s">
        <v>694</v>
      </c>
      <c s="5" r="C5" t="n">
        <v>40966</v>
      </c>
      <c s="5" r="D5" t="n">
        <v>81772</v>
      </c>
      <c s="5" r="E5" t="n">
        <v>106787</v>
      </c>
    </row>
    <row spans="1:5" r="6">
      <c s="4" r="A6" t="s">
        <v>695</v>
      </c>
      <c s="7" r="C6" t="n">
        <v>49863</v>
      </c>
      <c s="5" r="D6" t="n">
        <v>104034</v>
      </c>
      <c s="7" r="E6" t="n">
        <v>137378</v>
      </c>
    </row>
    <row spans="1:5" r="7">
      <c s="3" r="A7" t="s">
        <v>696</v>
      </c>
    </row>
    <row spans="1:5" r="8">
      <c s="4" r="A8" t="s">
        <v>84</v>
      </c>
      <c s="5" r="D8" t="n">
        <v>53971</v>
      </c>
    </row>
    <row spans="1:5" r="9">
      <c s="4" r="A9" t="s">
        <v>82</v>
      </c>
      <c s="7" r="C9" t="n">
        <v>3348</v>
      </c>
      <c s="7" r="D9" t="n">
        <v>1128</v>
      </c>
      <c s="7" r="E9" t="n">
        <v>3348</v>
      </c>
    </row>
    <row spans="1:5" r="10">
      <c s="4" r="A10" t="s">
        <v>697</v>
      </c>
      <c s="5" r="C10" t="n">
        <v>57686</v>
      </c>
      <c s="5" r="E10" t="n">
        <v>57686</v>
      </c>
    </row>
    <row spans="1:5" r="11">
      <c s="4" r="A11" t="s">
        <v>86</v>
      </c>
      <c s="5" r="C11" t="n">
        <v>40395</v>
      </c>
      <c s="7" r="D11" t="n">
        <v>54107</v>
      </c>
      <c s="5" r="E11" t="n">
        <v>40395</v>
      </c>
    </row>
    <row spans="1:5" r="12">
      <c s="4" r="A12" t="s">
        <v>698</v>
      </c>
      <c s="5" r="C12" t="n">
        <v>101429</v>
      </c>
      <c s="5" r="D12" t="n">
        <v>109206</v>
      </c>
      <c s="5" r="E12" t="n">
        <v>101429</v>
      </c>
    </row>
    <row spans="1:5" r="13">
      <c s="4" r="A13" t="s">
        <v>699</v>
      </c>
      <c s="7" r="C13" t="n">
        <v>-51566</v>
      </c>
      <c s="5" r="D13" t="n">
        <v>-5172</v>
      </c>
      <c s="7" r="E13" t="n">
        <v>35949</v>
      </c>
    </row>
    <row spans="1:5" r="14">
      <c s="4" r="A14" t="s">
        <v>700</v>
      </c>
      <c s="5" r="D14" t="n">
        <v>-31395</v>
      </c>
    </row>
    <row spans="1:5" r="15">
      <c s="4" r="A15" t="s">
        <v>701</v>
      </c>
      <c s="7" r="C15" t="n">
        <v>-51566</v>
      </c>
      <c s="7" r="D15" t="n">
        <v>-36567</v>
      </c>
      <c s="7" r="E15" t="n">
        <v>359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r="A1" t="s">
        <v>702</v>
      </c>
      <c s="2" r="B1" t="s">
        <v>703</v>
      </c>
      <c s="2" r="C1" t="s">
        <v>75</v>
      </c>
      <c s="2" r="F1" t="s">
        <v>1</v>
      </c>
    </row>
    <row spans="1:8" r="2">
      <c s="2" r="B2" t="s">
        <v>704</v>
      </c>
      <c s="2" r="C2" t="s">
        <v>2</v>
      </c>
      <c s="2" r="D2" t="s">
        <v>368</v>
      </c>
      <c s="2" r="E2" t="s">
        <v>76</v>
      </c>
      <c s="2" r="F2" t="s">
        <v>2</v>
      </c>
      <c s="2" r="G2" t="s">
        <v>76</v>
      </c>
      <c s="2" r="H2" t="s">
        <v>23</v>
      </c>
    </row>
    <row spans="1:8" r="3">
      <c s="3" r="A3" t="s">
        <v>705</v>
      </c>
    </row>
    <row spans="1:8" r="4">
      <c s="4" r="A4" t="s">
        <v>706</v>
      </c>
      <c s="7" r="H4" t="n">
        <v>35949</v>
      </c>
    </row>
    <row spans="1:8" r="5">
      <c s="4" r="A5" t="s">
        <v>707</v>
      </c>
    </row>
    <row spans="1:8" r="6">
      <c s="3" r="A6" t="s">
        <v>705</v>
      </c>
    </row>
    <row spans="1:8" r="7">
      <c s="4" r="A7" t="s">
        <v>708</v>
      </c>
      <c s="7" r="B7" t="n">
        <v>10100</v>
      </c>
    </row>
    <row spans="1:8" r="8">
      <c s="4" r="A8" t="s">
        <v>706</v>
      </c>
      <c s="7" r="D8" t="n">
        <v>41395</v>
      </c>
    </row>
    <row spans="1:8" r="9">
      <c s="4" r="A9" t="s">
        <v>709</v>
      </c>
      <c s="5" r="D9" t="n">
        <v>17308</v>
      </c>
      <c s="7" r="G9" t="n">
        <v>58703</v>
      </c>
    </row>
    <row spans="1:8" r="10">
      <c s="4" r="A10" t="s">
        <v>710</v>
      </c>
      <c s="7" r="D10" t="n">
        <v>12136</v>
      </c>
    </row>
    <row spans="1:8" r="11">
      <c s="4" r="A11" t="s">
        <v>701</v>
      </c>
      <c s="7" r="E11" t="n">
        <v>-51566</v>
      </c>
      <c s="7" r="F11" t="n">
        <v>-36567</v>
      </c>
      <c s="7" r="G11" t="n">
        <v>35949</v>
      </c>
    </row>
    <row spans="1:8" r="12">
      <c s="4" r="A12" t="s">
        <v>711</v>
      </c>
      <c s="7" r="C12" t="n">
        <v>10000</v>
      </c>
      <c s="5" r="F12" t="n">
        <v>10000</v>
      </c>
    </row>
    <row spans="1:8" r="13">
      <c s="4" r="A13" t="s">
        <v>712</v>
      </c>
      <c s="7" r="B13" t="n">
        <v>46567</v>
      </c>
    </row>
    <row spans="1:8" r="14">
      <c s="4" r="A14" t="s">
        <v>713</v>
      </c>
    </row>
    <row spans="1:8" r="15">
      <c s="3" r="A15" t="s">
        <v>705</v>
      </c>
    </row>
    <row spans="1:8" r="16">
      <c s="4" r="A16" t="s">
        <v>714</v>
      </c>
      <c s="7" r="F16" t="n">
        <v>10000</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s="1" r="A1" t="s">
        <v>715</v>
      </c>
      <c s="2" r="B1" t="s">
        <v>513</v>
      </c>
    </row>
    <row spans="1:2" r="2">
      <c s="3" r="A2" t="s">
        <v>716</v>
      </c>
    </row>
    <row spans="1:2" r="3">
      <c s="4" r="A3" t="s">
        <v>50</v>
      </c>
      <c s="7" r="B3" t="n">
        <v>333333</v>
      </c>
    </row>
    <row spans="1:2" r="4">
      <c s="4" r="A4" t="s">
        <v>539</v>
      </c>
    </row>
    <row spans="1:2" r="5">
      <c s="3" r="A5" t="s">
        <v>716</v>
      </c>
    </row>
    <row spans="1:2" r="6">
      <c s="4" r="A6" t="s">
        <v>717</v>
      </c>
      <c s="7" r="B6" t="n">
        <v>425000</v>
      </c>
    </row>
    <row spans="1:2" r="7">
      <c s="4" r="A7" t="s">
        <v>718</v>
      </c>
      <c s="4" r="B7" t="s">
        <v>541</v>
      </c>
    </row>
    <row spans="1:2" r="8">
      <c s="4" r="A8" t="s">
        <v>719</v>
      </c>
      <c s="4" r="B8" t="s">
        <v>720</v>
      </c>
    </row>
    <row spans="1:2" r="9">
      <c s="4" r="A9" t="s">
        <v>721</v>
      </c>
      <c s="4" r="B9" t="s">
        <v>722</v>
      </c>
    </row>
    <row spans="1:2" r="10">
      <c s="4" r="A10" t="s">
        <v>723</v>
      </c>
    </row>
    <row spans="1:2" r="11">
      <c s="3" r="A11" t="s">
        <v>716</v>
      </c>
    </row>
    <row spans="1:2" r="12">
      <c s="4" r="A12" t="s">
        <v>717</v>
      </c>
      <c s="7" r="B12" t="n">
        <v>75000</v>
      </c>
    </row>
    <row spans="1:2" r="13">
      <c s="4" r="A13" t="s">
        <v>718</v>
      </c>
      <c s="4" r="B13" t="s">
        <v>541</v>
      </c>
    </row>
    <row spans="1:2" r="14">
      <c s="4" r="A14" t="s">
        <v>719</v>
      </c>
      <c s="4" r="B14" t="s">
        <v>724</v>
      </c>
    </row>
    <row spans="1:2" r="15">
      <c s="4" r="A15" t="s">
        <v>721</v>
      </c>
      <c s="4" r="B15" t="s">
        <v>7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1"/>
  </cols>
  <sheetData>
    <row spans="1:2" r="1">
      <c s="1" r="A1" t="s">
        <v>725</v>
      </c>
      <c s="2" r="B1" t="s">
        <v>513</v>
      </c>
    </row>
    <row spans="1:2" r="2">
      <c s="3" r="A2" t="s">
        <v>726</v>
      </c>
    </row>
    <row spans="1:2" r="3">
      <c s="4" r="A3" t="s">
        <v>727</v>
      </c>
      <c s="7" r="B3" t="n">
        <v>338633</v>
      </c>
    </row>
    <row spans="1:2" r="4">
      <c s="4" r="A4" t="s">
        <v>728</v>
      </c>
      <c s="4" r="B4" t="s">
        <v>417</v>
      </c>
    </row>
    <row spans="1:2" r="5">
      <c s="4" r="A5" t="s">
        <v>729</v>
      </c>
      <c s="7" r="B5" t="n">
        <v>450000</v>
      </c>
    </row>
    <row spans="1:2" r="6">
      <c s="4" r="A6" t="s">
        <v>730</v>
      </c>
      <c s="7" r="B6" t="n">
        <v>9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32"/>
    <col customWidth="1" max="3" min="3" width="20"/>
  </cols>
  <sheetData>
    <row spans="1:3" r="1">
      <c s="1" r="A1" t="s">
        <v>731</v>
      </c>
      <c s="2" r="B1" t="s">
        <v>732</v>
      </c>
      <c s="2" r="C1" t="s">
        <v>1</v>
      </c>
    </row>
    <row spans="1:3" r="2">
      <c s="2" r="B2" t="s">
        <v>733</v>
      </c>
      <c s="2" r="C2" t="s">
        <v>734</v>
      </c>
    </row>
    <row spans="1:3" r="3">
      <c s="3" r="A3" t="s">
        <v>735</v>
      </c>
    </row>
    <row spans="1:3" r="4">
      <c s="4" r="A4" t="s">
        <v>736</v>
      </c>
      <c s="5" r="C4" t="n">
        <v>10000000</v>
      </c>
    </row>
    <row spans="1:3" r="5">
      <c s="4" r="A5" t="s">
        <v>737</v>
      </c>
    </row>
    <row spans="1:3" r="6">
      <c s="3" r="A6" t="s">
        <v>735</v>
      </c>
    </row>
    <row spans="1:3" r="7">
      <c s="4" r="A7" t="s">
        <v>738</v>
      </c>
      <c s="5" r="B7" t="n">
        <v>166666667</v>
      </c>
    </row>
    <row spans="1:3" r="8">
      <c s="4" r="A8" t="s">
        <v>739</v>
      </c>
      <c s="5" r="B8" t="n">
        <v>3000</v>
      </c>
    </row>
    <row spans="1:3" r="9">
      <c s="4" r="A9" t="s">
        <v>740</v>
      </c>
    </row>
    <row spans="1:3" r="10">
      <c s="3" r="A10" t="s">
        <v>735</v>
      </c>
    </row>
    <row spans="1:3" r="11">
      <c s="4" r="A11" t="s">
        <v>741</v>
      </c>
      <c s="4" r="B11" t="s">
        <v>7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64"/>
    <col customWidth="1" max="4" min="4" width="14"/>
  </cols>
  <sheetData>
    <row spans="1:4" r="1">
      <c s="1" r="A1" t="s">
        <v>743</v>
      </c>
      <c s="2" r="B1" t="s">
        <v>601</v>
      </c>
      <c s="2" r="C1" t="s">
        <v>2</v>
      </c>
      <c s="2" r="D1" t="s">
        <v>368</v>
      </c>
    </row>
    <row spans="1:4" r="2">
      <c s="3" r="A2" t="s">
        <v>222</v>
      </c>
    </row>
    <row spans="1:4" r="3">
      <c s="4" r="A3" t="s">
        <v>744</v>
      </c>
      <c s="7" r="D3" t="n">
        <v>2500000</v>
      </c>
    </row>
    <row spans="1:4" r="4">
      <c s="4" r="A4" t="s">
        <v>745</v>
      </c>
      <c s="4" r="B4" t="s">
        <v>617</v>
      </c>
      <c s="4" r="C4" t="s">
        <v>618</v>
      </c>
    </row>
    <row spans="1:4" r="5">
      <c s="4" r="A5" t="s">
        <v>746</v>
      </c>
      <c s="5" r="B5" t="n">
        <v>6250</v>
      </c>
    </row>
    <row spans="1:4" r="6">
      <c s="4" r="A6" t="s">
        <v>747</v>
      </c>
      <c s="7" r="B6" t="n">
        <v>400</v>
      </c>
    </row>
    <row spans="1:4" r="7">
      <c s="4" r="A7" t="s">
        <v>748</v>
      </c>
      <c s="7" r="B7" t="n">
        <v>359765</v>
      </c>
    </row>
    <row spans="1:4" r="8">
      <c s="4" r="A8" t="s">
        <v>749</v>
      </c>
      <c s="5" r="B8" t="n">
        <v>259062</v>
      </c>
    </row>
    <row spans="1:4" r="9">
      <c s="4" r="A9" t="s">
        <v>750</v>
      </c>
      <c s="7" r="B9" t="n">
        <v>2240938</v>
      </c>
    </row>
    <row spans="1:4" r="10">
      <c s="4" r="A10" t="s">
        <v>751</v>
      </c>
      <c s="4" r="B10" t="s">
        <v>7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s="1" r="A1" t="s">
        <v>753</v>
      </c>
      <c s="2" r="B1" t="s">
        <v>75</v>
      </c>
      <c s="2" r="D1" t="s">
        <v>1</v>
      </c>
    </row>
    <row spans="1:5" r="2">
      <c s="2" r="B2" t="s">
        <v>367</v>
      </c>
      <c s="2" r="C2" t="s">
        <v>368</v>
      </c>
      <c s="2" r="D2" t="s">
        <v>2</v>
      </c>
      <c s="2" r="E2" t="s">
        <v>76</v>
      </c>
    </row>
    <row spans="1:5" r="3">
      <c s="3" r="A3" t="s">
        <v>754</v>
      </c>
    </row>
    <row spans="1:5" r="4">
      <c s="4" r="A4" t="s">
        <v>755</v>
      </c>
      <c s="7" r="D4" t="n">
        <v>17748</v>
      </c>
    </row>
    <row spans="1:5" r="5">
      <c s="4" r="A5" t="s">
        <v>756</v>
      </c>
      <c s="7" r="B5" t="n">
        <v>3193</v>
      </c>
      <c s="7" r="C5" t="n">
        <v>33</v>
      </c>
    </row>
    <row spans="1:5" r="6">
      <c s="4" r="A6" t="s">
        <v>757</v>
      </c>
      <c s="7" r="B6" t="n">
        <v>30023</v>
      </c>
      <c s="7" r="C6" t="n">
        <v>969</v>
      </c>
      <c s="7" r="D6" t="n">
        <v>618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r="A1" t="s">
        <v>758</v>
      </c>
      <c s="2" r="B1" t="s">
        <v>513</v>
      </c>
    </row>
    <row spans="1:2" r="2">
      <c s="3" r="A2" t="s">
        <v>759</v>
      </c>
    </row>
    <row spans="1:2" r="3">
      <c s="4" r="A3" t="s">
        <v>741</v>
      </c>
      <c s="4" r="B3" t="s">
        <v>760</v>
      </c>
    </row>
    <row spans="1:2" r="4">
      <c s="4" r="A4" t="s">
        <v>639</v>
      </c>
      <c s="7" r="B4" t="n">
        <v>100</v>
      </c>
    </row>
    <row spans="1:2" r="5">
      <c s="4" r="A5" t="s">
        <v>761</v>
      </c>
      <c s="7" r="B5" t="n">
        <v>220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0"/>
    <col customWidth="1" max="2" min="2" width="21"/>
  </cols>
  <sheetData>
    <row spans="1:2" r="1">
      <c s="1" r="A1" t="s">
        <v>762</v>
      </c>
      <c s="2" r="B1" t="s">
        <v>643</v>
      </c>
    </row>
    <row spans="1:2" r="2">
      <c s="3" r="A2" t="s">
        <v>763</v>
      </c>
    </row>
    <row spans="1:2" r="3">
      <c s="4" r="A3" t="s">
        <v>764</v>
      </c>
      <c s="7" r="B3" t="n">
        <v>1000000</v>
      </c>
    </row>
    <row spans="1:2" r="4">
      <c s="4" r="A4" t="s">
        <v>765</v>
      </c>
      <c s="5" r="B4" t="n">
        <v>34824</v>
      </c>
    </row>
    <row spans="1:2" r="5">
      <c s="4" r="A5" t="s">
        <v>513</v>
      </c>
      <c s="5" r="B5" t="n">
        <v>1034824</v>
      </c>
    </row>
    <row spans="1:2" r="6">
      <c s="4" r="A6" t="s">
        <v>766</v>
      </c>
    </row>
    <row spans="1:2" r="7">
      <c s="3" r="A7" t="s">
        <v>763</v>
      </c>
    </row>
    <row spans="1:2" r="8">
      <c s="4" r="A8" t="s">
        <v>764</v>
      </c>
      <c s="5" r="B8" t="n">
        <v>84824</v>
      </c>
    </row>
    <row spans="1:2" r="9">
      <c s="4" r="A9" t="s">
        <v>767</v>
      </c>
    </row>
    <row spans="1:2" r="10">
      <c s="3" r="A10" t="s">
        <v>763</v>
      </c>
    </row>
    <row spans="1:2" r="11">
      <c s="4" r="A11" t="s">
        <v>764</v>
      </c>
      <c s="5" r="B11" t="n">
        <v>350000</v>
      </c>
    </row>
    <row spans="1:2" r="12">
      <c s="4" r="A12" t="s">
        <v>768</v>
      </c>
    </row>
    <row spans="1:2" r="13">
      <c s="3" r="A13" t="s">
        <v>763</v>
      </c>
    </row>
    <row spans="1:2" r="14">
      <c s="4" r="A14" t="s">
        <v>764</v>
      </c>
      <c s="5" r="B14" t="n">
        <v>100000</v>
      </c>
    </row>
    <row spans="1:2" r="15">
      <c s="4" r="A15" t="s">
        <v>769</v>
      </c>
    </row>
    <row spans="1:2" r="16">
      <c s="3" r="A16" t="s">
        <v>763</v>
      </c>
    </row>
    <row spans="1:2" r="17">
      <c s="4" r="A17" t="s">
        <v>764</v>
      </c>
      <c s="7" r="B17" t="n">
        <v>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6"/>
    <col customWidth="1" max="6" min="6" width="14"/>
    <col customWidth="1" max="7" min="7" width="14"/>
  </cols>
  <sheetData>
    <row spans="1:7" r="1">
      <c s="1" r="A1" t="s">
        <v>770</v>
      </c>
      <c s="2" r="B1" t="s">
        <v>771</v>
      </c>
      <c s="2" r="C1" t="s">
        <v>772</v>
      </c>
      <c s="2" r="D1" t="s">
        <v>773</v>
      </c>
      <c s="2" r="E1" t="s">
        <v>774</v>
      </c>
      <c s="2" r="F1" t="s">
        <v>2</v>
      </c>
      <c s="2" r="G1" t="s">
        <v>23</v>
      </c>
    </row>
    <row spans="1:7" r="2">
      <c s="3" r="A2" t="s">
        <v>775</v>
      </c>
    </row>
    <row spans="1:7" r="3">
      <c s="4" r="A3" t="s">
        <v>630</v>
      </c>
      <c s="7" r="F3" t="n">
        <v>275000</v>
      </c>
    </row>
    <row spans="1:7" r="4">
      <c s="4" r="A4" t="s">
        <v>776</v>
      </c>
      <c s="5" r="F4" t="n">
        <v>6332216</v>
      </c>
    </row>
    <row spans="1:7" r="5">
      <c s="4" r="A5" t="s">
        <v>777</v>
      </c>
      <c s="7" r="F5" t="n">
        <v>109424</v>
      </c>
    </row>
    <row spans="1:7" r="6">
      <c s="4" r="A6" t="s">
        <v>778</v>
      </c>
      <c s="7" r="F6" t="n">
        <v>1848608</v>
      </c>
      <c s="7" r="G6" t="n">
        <v>404990</v>
      </c>
    </row>
    <row spans="1:7" r="7">
      <c s="4" r="A7" t="s">
        <v>779</v>
      </c>
    </row>
    <row spans="1:7" r="8">
      <c s="3" r="A8" t="s">
        <v>775</v>
      </c>
    </row>
    <row spans="1:7" r="9">
      <c s="4" r="A9" t="s">
        <v>780</v>
      </c>
      <c s="4" r="E9" t="s">
        <v>387</v>
      </c>
    </row>
    <row spans="1:7" r="10">
      <c s="4" r="A10" t="s">
        <v>781</v>
      </c>
      <c s="7" r="E10" t="n">
        <v>350000</v>
      </c>
    </row>
    <row spans="1:7" r="11">
      <c s="4" r="A11" t="s">
        <v>278</v>
      </c>
      <c s="4" r="E11" t="s">
        <v>782</v>
      </c>
    </row>
    <row spans="1:7" r="12">
      <c s="4" r="A12" t="s">
        <v>783</v>
      </c>
      <c s="9" r="E12" t="n">
        <v>2164.39</v>
      </c>
    </row>
    <row spans="1:7" r="13">
      <c s="4" r="A13" t="s">
        <v>784</v>
      </c>
    </row>
    <row spans="1:7" r="14">
      <c s="3" r="A14" t="s">
        <v>775</v>
      </c>
    </row>
    <row spans="1:7" r="15">
      <c s="4" r="A15" t="s">
        <v>785</v>
      </c>
      <c s="5" r="E15" t="n">
        <v>1000000</v>
      </c>
    </row>
    <row spans="1:7" r="16">
      <c s="4" r="A16" t="s">
        <v>786</v>
      </c>
      <c s="5" r="E16" t="n">
        <v>400000</v>
      </c>
    </row>
    <row spans="1:7" r="17">
      <c s="4" r="A17" t="s">
        <v>630</v>
      </c>
      <c s="7" r="E17" t="n">
        <v>600000</v>
      </c>
    </row>
    <row spans="1:7" r="18">
      <c s="4" r="A18" t="s">
        <v>780</v>
      </c>
      <c s="4" r="E18" t="s">
        <v>379</v>
      </c>
    </row>
    <row spans="1:7" r="19">
      <c s="4" r="A19" t="s">
        <v>787</v>
      </c>
      <c s="7" r="E19" t="n">
        <v>25000</v>
      </c>
    </row>
    <row spans="1:7" r="20">
      <c s="4" r="A20" t="s">
        <v>778</v>
      </c>
      <c s="5" r="E20" t="n">
        <v>94000</v>
      </c>
    </row>
    <row spans="1:7" r="21">
      <c s="4" r="A21" t="s">
        <v>788</v>
      </c>
    </row>
    <row spans="1:7" r="22">
      <c s="3" r="A22" t="s">
        <v>775</v>
      </c>
    </row>
    <row spans="1:7" r="23">
      <c s="4" r="A23" t="s">
        <v>776</v>
      </c>
      <c s="5" r="C23" t="n">
        <v>500000</v>
      </c>
    </row>
    <row spans="1:7" r="24">
      <c s="4" r="A24" t="s">
        <v>777</v>
      </c>
      <c s="7" r="C24" t="n">
        <v>15000</v>
      </c>
    </row>
    <row spans="1:7" r="25">
      <c s="4" r="A25" t="s">
        <v>789</v>
      </c>
    </row>
    <row spans="1:7" r="26">
      <c s="3" r="A26" t="s">
        <v>775</v>
      </c>
    </row>
    <row spans="1:7" r="27">
      <c s="4" r="A27" t="s">
        <v>776</v>
      </c>
      <c s="5" r="B27" t="n">
        <v>1000000</v>
      </c>
    </row>
    <row spans="1:7" r="28">
      <c s="4" r="A28" t="s">
        <v>777</v>
      </c>
      <c s="7" r="B28" t="n">
        <v>30000</v>
      </c>
    </row>
    <row spans="1:7" r="29">
      <c s="4" r="A29" t="s">
        <v>790</v>
      </c>
    </row>
    <row spans="1:7" r="30">
      <c s="3" r="A30" t="s">
        <v>775</v>
      </c>
    </row>
    <row spans="1:7" r="31">
      <c s="4" r="A31" t="s">
        <v>776</v>
      </c>
      <c s="5" r="B31" t="n">
        <v>325000</v>
      </c>
    </row>
    <row spans="1:7" r="32">
      <c s="4" r="A32" t="s">
        <v>777</v>
      </c>
      <c s="7" r="B32" t="n">
        <v>9750</v>
      </c>
    </row>
    <row spans="1:7" r="33">
      <c s="4" r="A33" t="s">
        <v>791</v>
      </c>
    </row>
    <row spans="1:7" r="34">
      <c s="3" r="A34" t="s">
        <v>775</v>
      </c>
    </row>
    <row spans="1:7" r="35">
      <c s="4" r="A35" t="s">
        <v>776</v>
      </c>
      <c s="5" r="B35" t="n">
        <v>325000</v>
      </c>
    </row>
    <row spans="1:7" r="36">
      <c s="4" r="A36" t="s">
        <v>777</v>
      </c>
      <c s="7" r="B36" t="n">
        <v>9750</v>
      </c>
    </row>
    <row spans="1:7" r="37">
      <c s="4" r="A37" t="s">
        <v>792</v>
      </c>
    </row>
    <row spans="1:7" r="38">
      <c s="3" r="A38" t="s">
        <v>775</v>
      </c>
    </row>
    <row spans="1:7" r="39">
      <c s="4" r="A39" t="s">
        <v>781</v>
      </c>
      <c s="7" r="D39" t="n">
        <v>38000</v>
      </c>
    </row>
    <row spans="1:7" r="40">
      <c s="4" r="A40" t="s">
        <v>382</v>
      </c>
      <c s="4" r="D40" t="s">
        <v>793</v>
      </c>
    </row>
    <row spans="1:7" r="41">
      <c s="4" r="A41" t="s">
        <v>278</v>
      </c>
      <c s="4" r="D41" t="s">
        <v>794</v>
      </c>
    </row>
    <row spans="1:7" r="42">
      <c s="4" r="A42" t="s">
        <v>795</v>
      </c>
    </row>
    <row spans="1:7" r="43">
      <c s="3" r="A43" t="s">
        <v>775</v>
      </c>
    </row>
    <row spans="1:7" r="44">
      <c s="4" r="A44" t="s">
        <v>796</v>
      </c>
      <c s="7" r="E44" t="n">
        <v>35000</v>
      </c>
    </row>
    <row spans="1:7" r="45">
      <c s="4" r="A45" t="s">
        <v>797</v>
      </c>
      <c s="4" r="E45" t="s">
        <v>7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3</v>
      </c>
      <c s="2" r="B1" t="s">
        <v>1</v>
      </c>
    </row>
    <row spans="1:2" r="2">
      <c s="2" r="B2" t="s">
        <v>2</v>
      </c>
    </row>
    <row spans="1:2" r="3">
      <c s="3" r="A3" t="s">
        <v>171</v>
      </c>
    </row>
    <row spans="1:2" r="4">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Convertible Notes Payable</vt:lpstr>
      <vt:lpstr>Notes Payable</vt:lpstr>
      <vt:lpstr>Notes Payable - Long Term</vt:lpstr>
      <vt:lpstr>Related Party Notes Payable</vt:lpstr>
      <vt:lpstr>Fair Value Measurements</vt:lpstr>
      <vt:lpstr>Derivative Instruments</vt:lpstr>
      <vt:lpstr>Equity Activity</vt:lpstr>
      <vt:lpstr>Capital Lease</vt:lpstr>
      <vt:lpstr>Film Assets</vt:lpstr>
      <vt:lpstr>Site Development Costs</vt:lpstr>
      <vt:lpstr>Discontinued Operation</vt:lpstr>
      <vt:lpstr>Make Whole Provision Liability</vt:lpstr>
      <vt:lpstr>Contingent Liabilities</vt:lpstr>
      <vt:lpstr>Eagle Productions</vt:lpstr>
      <vt:lpstr>Correction of Prior Quarter Inf</vt:lpstr>
      <vt:lpstr>Debt Issuance Costs</vt:lpstr>
      <vt:lpstr>Studioplex City Rentals</vt:lpstr>
      <vt:lpstr>Subsequent Events</vt:lpstr>
      <vt:lpstr>Convertible Notes Payable (Tabl</vt:lpstr>
      <vt:lpstr>Notes Payable (Tables)</vt:lpstr>
      <vt:lpstr>Notes Payable - Long Term (Tabl</vt:lpstr>
      <vt:lpstr>Fair Value Measurements (Tables</vt:lpstr>
      <vt:lpstr>Derivative Instruments (Tables)</vt:lpstr>
      <vt:lpstr>Equity Activity (Tables)</vt:lpstr>
      <vt:lpstr>Discontinued Operation (Tables)</vt:lpstr>
      <vt:lpstr>Subsequent Events (Tables)</vt:lpstr>
      <vt:lpstr>Going Concern (Details)</vt:lpstr>
      <vt:lpstr>Convertible Notes Payable (Deta</vt:lpstr>
      <vt:lpstr>Convertible Notes Payable (De36</vt:lpstr>
      <vt:lpstr>Notes Payable (Details)</vt:lpstr>
      <vt:lpstr>Notes Payable (Details Textual)</vt:lpstr>
      <vt:lpstr>Notes Payable - Long Term (Deta</vt:lpstr>
      <vt:lpstr>Notes Payable - Long Term (De40</vt:lpstr>
      <vt:lpstr>Related Party Notes Payable (De</vt:lpstr>
      <vt:lpstr>Fair Value Measurements (Detail</vt:lpstr>
      <vt:lpstr>Derivative Instruments (Details</vt:lpstr>
      <vt:lpstr>Derivative Instruments (Detai44</vt:lpstr>
      <vt:lpstr>Equity Activity (Details)</vt:lpstr>
      <vt:lpstr>Equity Activity (Details 1)</vt:lpstr>
      <vt:lpstr>Equity Activity (Details 2)</vt:lpstr>
      <vt:lpstr>Equity Activity (Details Textua</vt:lpstr>
      <vt:lpstr>Capital Lease (Details)</vt:lpstr>
      <vt:lpstr>Film Assets (Details)</vt:lpstr>
      <vt:lpstr>Site Development Costs (Details</vt:lpstr>
      <vt:lpstr>Discontinued Operation (Details</vt:lpstr>
      <vt:lpstr>Discontinued Operation (Detai53</vt:lpstr>
      <vt:lpstr>Discontinued Operation (Detai54</vt:lpstr>
      <vt:lpstr>Make Whole Provision Liability </vt:lpstr>
      <vt:lpstr>Contingent Liabilities (Details</vt:lpstr>
      <vt:lpstr>Eagle Productions (Details)</vt:lpstr>
      <vt:lpstr>Correction of Prior Quarter I58</vt:lpstr>
      <vt:lpstr>Debt Issuance Costs (Details)</vt:lpstr>
      <vt:lpstr>Studioplex City Rentals (Detail</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3:29Z</dcterms:created>
  <dcterms:modified xmlns:dcterms="http://purl.org/dc/terms/" xmlns:xsi="http://www.w3.org/2001/XMLSchema-instance" xsi:type="dcterms:W3CDTF">2015-08-10T08:03:29Z</dcterms:modified>
  <dc:title xmlns:dc="http://purl.org/dc/elements/1.1/">Untitled</dc:title>
  <dc:description xmlns:dc="http://purl.org/dc/elements/1.1/"/>
  <dc:subject xmlns:dc="http://purl.org/dc/elements/1.1/"/>
  <cp:keywords/>
  <cp:category/>
</cp:coreProperties>
</file>